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y, net" sheetId="10" state="visible" r:id="rId10"/>
    <sheet xmlns:r="http://schemas.openxmlformats.org/officeDocument/2006/relationships" name="Deposit"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Business Concentration and Risk" sheetId="14" state="visible" r:id="rId14"/>
    <sheet xmlns:r="http://schemas.openxmlformats.org/officeDocument/2006/relationships" name="Operating Lease Right-of-use As" sheetId="15" state="visible" r:id="rId15"/>
    <sheet xmlns:r="http://schemas.openxmlformats.org/officeDocument/2006/relationships" name="Loans" sheetId="16" state="visible" r:id="rId16"/>
    <sheet xmlns:r="http://schemas.openxmlformats.org/officeDocument/2006/relationships" name="Stockholders_ Equity"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net (Tables)" sheetId="23" state="visible" r:id="rId23"/>
    <sheet xmlns:r="http://schemas.openxmlformats.org/officeDocument/2006/relationships" name="Property and Equipment (Tables)" sheetId="24" state="visible" r:id="rId24"/>
    <sheet xmlns:r="http://schemas.openxmlformats.org/officeDocument/2006/relationships" name="Operating Lease Right-of-use _2" sheetId="25" state="visible" r:id="rId25"/>
    <sheet xmlns:r="http://schemas.openxmlformats.org/officeDocument/2006/relationships" name="Loans (Tables)" sheetId="26" state="visible" r:id="rId26"/>
    <sheet xmlns:r="http://schemas.openxmlformats.org/officeDocument/2006/relationships" name="Stockholders_ Equity (Tables)" sheetId="27" state="visible" r:id="rId27"/>
    <sheet xmlns:r="http://schemas.openxmlformats.org/officeDocument/2006/relationships" name="Segment reporting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ventory, net (Details)" sheetId="32" state="visible" r:id="rId32"/>
    <sheet xmlns:r="http://schemas.openxmlformats.org/officeDocument/2006/relationships" name="Deposit (Details Narrative)"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Related Party Transactions (Det" sheetId="36" state="visible" r:id="rId36"/>
    <sheet xmlns:r="http://schemas.openxmlformats.org/officeDocument/2006/relationships" name="Business Concentration and Ri_2" sheetId="37" state="visible" r:id="rId37"/>
    <sheet xmlns:r="http://schemas.openxmlformats.org/officeDocument/2006/relationships" name="Operating Lease Right-of-use _3" sheetId="38" state="visible" r:id="rId38"/>
    <sheet xmlns:r="http://schemas.openxmlformats.org/officeDocument/2006/relationships" name="Operating Lease Right-of-use _4" sheetId="39" state="visible" r:id="rId39"/>
    <sheet xmlns:r="http://schemas.openxmlformats.org/officeDocument/2006/relationships" name="Operating Lease Right-of-use _5" sheetId="40" state="visible" r:id="rId40"/>
    <sheet xmlns:r="http://schemas.openxmlformats.org/officeDocument/2006/relationships" name="Loans (Details - Economic Injur" sheetId="41" state="visible" r:id="rId41"/>
    <sheet xmlns:r="http://schemas.openxmlformats.org/officeDocument/2006/relationships" name="Loans (Details Narrative)" sheetId="42" state="visible" r:id="rId42"/>
    <sheet xmlns:r="http://schemas.openxmlformats.org/officeDocument/2006/relationships" name="Stockholders' Equity (Details -" sheetId="43" state="visible" r:id="rId43"/>
    <sheet xmlns:r="http://schemas.openxmlformats.org/officeDocument/2006/relationships" name="Stockholders' Equity (Details_2" sheetId="44" state="visible" r:id="rId44"/>
    <sheet xmlns:r="http://schemas.openxmlformats.org/officeDocument/2006/relationships" name="Stockholders' Equity (Details_3" sheetId="45" state="visible" r:id="rId45"/>
    <sheet xmlns:r="http://schemas.openxmlformats.org/officeDocument/2006/relationships" name="Stockholders_ Equity (Details N" sheetId="46" state="visible" r:id="rId46"/>
    <sheet xmlns:r="http://schemas.openxmlformats.org/officeDocument/2006/relationships" name="Segment reporting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FOCUS UNIVERSAL INC.</t>
        </is>
      </c>
    </row>
    <row r="7">
      <c r="A7" s="4" t="inlineStr">
        <is>
          <t>Entity Central Index Key</t>
        </is>
      </c>
      <c r="B7" s="4" t="inlineStr">
        <is>
          <t>0001590418</t>
        </is>
      </c>
    </row>
    <row r="8">
      <c r="A8" s="4" t="inlineStr">
        <is>
          <t>Entity Tax Identification Number</t>
        </is>
      </c>
      <c r="B8" s="4" t="inlineStr">
        <is>
          <t>46-3355876</t>
        </is>
      </c>
    </row>
    <row r="9">
      <c r="A9" s="4" t="inlineStr">
        <is>
          <t>Entity Incorporation, State or Country Code</t>
        </is>
      </c>
      <c r="B9" s="4" t="inlineStr">
        <is>
          <t>NV</t>
        </is>
      </c>
    </row>
    <row r="10">
      <c r="A10" s="4" t="inlineStr">
        <is>
          <t>Entity Address, Address Line One</t>
        </is>
      </c>
      <c r="B10" s="4" t="inlineStr">
        <is>
          <t>2311 East Locust Court</t>
        </is>
      </c>
    </row>
    <row r="11">
      <c r="A11" s="4" t="inlineStr">
        <is>
          <t>Entity Address, City or Town</t>
        </is>
      </c>
      <c r="B11" s="4" t="inlineStr">
        <is>
          <t>Ontario</t>
        </is>
      </c>
    </row>
    <row r="12">
      <c r="A12" s="4" t="inlineStr">
        <is>
          <t>Entity Address, State or Province</t>
        </is>
      </c>
      <c r="B12" s="4" t="inlineStr">
        <is>
          <t>CA</t>
        </is>
      </c>
    </row>
    <row r="13">
      <c r="A13" s="4" t="inlineStr">
        <is>
          <t>Entity Address, Postal Zip Code</t>
        </is>
      </c>
      <c r="B13" s="4" t="inlineStr">
        <is>
          <t>91761</t>
        </is>
      </c>
    </row>
    <row r="14">
      <c r="A14" s="4" t="inlineStr">
        <is>
          <t>City Area Code</t>
        </is>
      </c>
      <c r="B14" s="4" t="inlineStr">
        <is>
          <t>(626)</t>
        </is>
      </c>
    </row>
    <row r="15">
      <c r="A15" s="4" t="inlineStr">
        <is>
          <t>Local Phone Number</t>
        </is>
      </c>
      <c r="B15" s="4" t="inlineStr">
        <is>
          <t>272-3883</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1</t>
        </is>
      </c>
    </row>
    <row r="3">
      <c r="A3" s="3" t="inlineStr">
        <is>
          <t>Inventory Disclosure [Abstract]</t>
        </is>
      </c>
    </row>
    <row r="4">
      <c r="A4" s="4" t="inlineStr">
        <is>
          <t>Inventory, net</t>
        </is>
      </c>
      <c r="B4" s="4" t="inlineStr">
        <is>
          <t xml:space="preserve">Note 4 – Inventory, net At June 30, 2021 and December 31, 2020, inventory
consisted of the following:
Schedule of Inventory
June 30, December 31,
Parts $ 28,961 $ 45,509
Finished goods 51,849 67,549
Total 80,810 113,058
Less inventory reserve (69,233 ) (70,562 )
Inventory, net $ 11,577 $ 42,4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t>
        </is>
      </c>
      <c r="B1" s="2" t="inlineStr">
        <is>
          <t>6 Months Ended</t>
        </is>
      </c>
    </row>
    <row r="2">
      <c r="B2" s="2" t="inlineStr">
        <is>
          <t>Jun. 30, 2021</t>
        </is>
      </c>
    </row>
    <row r="3">
      <c r="A3" s="3" t="inlineStr">
        <is>
          <t>Deposit Assets [Abstract]</t>
        </is>
      </c>
    </row>
    <row r="4">
      <c r="A4" s="4" t="inlineStr">
        <is>
          <t>Deposit</t>
        </is>
      </c>
      <c r="B4" s="4" t="inlineStr">
        <is>
          <t xml:space="preserve">Note 5 – Deposit Deposit balance as of June 30, 2021 amounted
to $ 6,630 6,630 100,000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6 – Property and Equipment At June 30, 2021 and December 31, 2020, property and equipment consisted
of the following:
Schedule of property and equipment
June 30, December 31,
Warehouse $ 3,789,773 $ 3,789,773
Land 731,515 731,515
Building Improvement 238,666 238,666
Furniture and fixture 27,631 27,631
Equipment 48,378 48,378
Software 1,995 1,995
Total cost 4,837,958 4,837,958
Less accumulated depreciation (426,320 ) (345,448 )
Property and equipment, net $ 4,411,638 $ 4,492,510 Depreciation expense for the six months ended
June 30, 2021 and 2020 amounted to $ 80,872 81,125 The Company purchased a warehouse in Ontario,
California in September 2018 and leased an unused portion to a third party. The tenant paid $ 12,3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7 – Related Party Transactions Revenue generated from Vitashower Corp., a
company owned by the CEO’s wife, amounted to $ 15,141 21,267 5,016 0 3,379 0 0 17,471 Compensation for services provided by the President
and Chief Executive Officer for the six months ended June 30, 2021 and 2020 amounted to $ 60,000 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 and Risks</t>
        </is>
      </c>
      <c r="B1" s="2" t="inlineStr">
        <is>
          <t>6 Months Ended</t>
        </is>
      </c>
    </row>
    <row r="2">
      <c r="B2" s="2" t="inlineStr">
        <is>
          <t>Jun. 30, 2021</t>
        </is>
      </c>
    </row>
    <row r="3">
      <c r="A3" s="3" t="inlineStr">
        <is>
          <t>Risks and Uncertainties [Abstract]</t>
        </is>
      </c>
    </row>
    <row r="4">
      <c r="A4" s="4" t="inlineStr">
        <is>
          <t>Business Concentration and Risks</t>
        </is>
      </c>
      <c r="B4" s="4" t="inlineStr">
        <is>
          <t xml:space="preserve">Note 8 – Business Concentration and Risks Major customers One customer accounted for 0 17 78 42 Major vendors One vendor accounted for 0 0 77 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Lease Right-of-use Asset and Operating Lease Liability</t>
        </is>
      </c>
      <c r="B1" s="2" t="inlineStr">
        <is>
          <t>6 Months Ended</t>
        </is>
      </c>
    </row>
    <row r="2">
      <c r="B2" s="2" t="inlineStr">
        <is>
          <t>Jun. 30, 2021</t>
        </is>
      </c>
    </row>
    <row r="3">
      <c r="A3" s="3" t="inlineStr">
        <is>
          <t>Operating Lease Right-of-use Asset And Operating Lease Liability</t>
        </is>
      </c>
    </row>
    <row r="4">
      <c r="A4" s="4" t="inlineStr">
        <is>
          <t>Operating Lease Right-of-use Asset and Operating Lease Liability</t>
        </is>
      </c>
      <c r="B4" s="4" t="inlineStr">
        <is>
          <t xml:space="preserve">Note 9 – Operating Lease Right-of-use
Asset and Operating Lease Liability Operating
lease right-of-use assets and liabilities are recognized at the present value of the future lease payments at the lease commencement date.
The interest rate used to determine the present value is our incremental borrowing rate, estimated to be 15 32,590 32,590 The Company currently has a lease agreement for
AVX’s operation for a monthly payment of $5,258 and shall increase by 3% every year. The lease commenced July 1, 2015 and expires
on August 31, 2022 5,968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s or less. On March 15, 2019 when AVX was acquired, upon adoption
of ASC Topic 842, the Company recorded a right-of-use asset. Right-of-use asset is summarized below:
Schedule of operating Right-of-use asset and liability
June 30, 2021 December 31, 2020
Office lease $ 157,213 $ 157,213
Less: accumulated amortization (94,208 ) (70,655 )
Right-of-use asset, net $ 63,005 $ 86,558 Operating Lease liability is summarized below:
June 30, 2021 December 31, 2020
Office lease $ 69,443 $ 94,671
Less: current portion (58,491 ) (53,384 )
Long-term portion $ 10,952 $ 41,287 Maturity of lease liability is as follows:
Schedule of maturity of lease liabilities
Year ending December 31, 2021 $ 32,497
Year ending December 31, 2022 43,655
Total future minimum lease payment 76,152
Imputed interest (6,709 )
Lease Obligation, net $ 69,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6 Months Ended</t>
        </is>
      </c>
    </row>
    <row r="2">
      <c r="B2" s="2" t="inlineStr">
        <is>
          <t>Jun. 30, 2021</t>
        </is>
      </c>
    </row>
    <row r="3">
      <c r="A3" s="3" t="inlineStr">
        <is>
          <t>Debt Disclosure [Abstract]</t>
        </is>
      </c>
    </row>
    <row r="4">
      <c r="A4" s="4" t="inlineStr">
        <is>
          <t>Loans</t>
        </is>
      </c>
      <c r="B4" s="4" t="inlineStr">
        <is>
          <t xml:space="preserve">Note 10 – Loans Paycheck Protection Program On April 24, 2020, AVX Design &amp;
Integration, Inc. entered into an agreement to receive a U.S. Small Business Administration Loan (“SBA Loan”) from
JPMorgan Chase Bank, N.A. related to the COVID-19 pandemic in the amount of $ 107,460 0.98 2 On May 4, 2020, Perfecular Inc. entered into
an agreement to receive a U.S. Small Business Administration Loan (“SBA Loan”) from Bank of America related to the
COVID-19 pandemic in the amount of $ 151,500 1 2 151,500 On March 2, 2021, Perfecular Inc. entered
into an agreement to receive a U.S. Small Business Administration Loan (“SBA Loan”) from Wells Fargo related to the COVID-19
pandemic in the amount of $ 158,547 1 2 On March 10, 2021, AVX Design &amp;
Integration, Inc. entered into an agreement to receive an SBA Loan from Chase Bank related to the COVID-19 pandemic in the amount of
$ 108,750 0.98 5 Economic Injury Disaster Loan On June 4, 2020, Perfecular Inc. entered into
an agreement to receive a U.S. Small Business Administration Loan (“SBA Loan”) from Bank of America related to the COVID-19
pandemic in the amount of $ 81,100 3.75 30 On June 5, 2020, AVX Design &amp;
Integration, Inc. entered into an agreement to receive a U.S. Small Business Administration Loan (“SBA Loan”) from
JPMorgan Chase Bank, N.A. related to the COVID-19 pandemic in the amount of $ 56,800 3.75 30 Bank Loan On January 8, 2021, Focus Universal Inc. entered
into a secured promissory note agreement with East West Bank in the amount of $ 1,500,000 0.25 1,357,178 January 22, 2026 Borrower will use all of the proceeds from this
Loan solely as working capital to alleviate economic injury caused by disaster occurring in the month of January 31, 2020 and continuing
thereafter.
Economic Injury Disaster Loan
June 30, December 31,
SBA Loan $ 512,430 $ 396,860
Bank Loan 1,495,337 –
Total 2,007,767 396,860
Less: current portion (271,085 ) (194,125 )
Long term portion $ 1,736,682 $ 202,735 Interest expense incurred from the loans amounted
to $ 22,827 8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1 – Stockholders’ Equity Shares authorized Upon formation, the total number of shares of
all classes of stock that the Company is authorized to issue is seventy-five million ( 75,000,000 0.001 Common stock As of June 30, 2021 the Company had 40,959,741 During the six months ended June 30, 2021, the
Company did not issue common stock. Shares to be issued for compensation The Company entered into agreements with
third party consultants for financing and management consultation. The Company has incurred consulting service fees not paid in cash
amounting to $ 24,000 122,709 98,709 Stock options On January 4, 2021, each member of the Board was
granted 15,000 3.00 On August 6, 2019, each member of the Board was
granted 30,000 5.70 As of June 30, 2021, there were 315,000 52,500 315,000 For the six months ended June 30, 2021 and 2020,
the Company’s stock option compensation expenses amounted to $ 213,675 518,700 The fair value of the warrants listed above was determined using the
Black-Scholes option pricing model with the following assumptions:
Schedule of assumptions
June 30, June 30,
2021 2020
Risk-free interest rate 0.93% 1.71%
Expected life of the options 10 10
Expected volatility 122.93% 158.86%
Expected dividend yield 0% 0% The following is a summary of options activity
from December 31, 2020 to June 30, 2021:
Schedule of option activity
Options Shares Weighted average exercise price Weighted Average Remaining Contractual Life Aggregate Intrinsic Value
Outstanding at December 31, 2020 210,000 $ 9.61 9.61 –
Granted 105,000 3.00 – –
Exercised – $ – – –
Forfeited or expired – $ – – –
Outstanding at June 30, 2021 315,000 $ 4.80 8.83 336,000
Vested as of June 30, 2021 262,500 $ 5.16 8.64 84,000
Exercisable at June 30, 2021 315,000 $ 5.16 8.64 84,000 The exercise price for options outstanding and
exercisable at June 30, 2021:
Schedule of options by exercise price
Outstanding Exercisable
Number of Exercise Number of Exercise
Options Price Options Price
30,000 $ 5.70 30,000 $ 5.70
30,000 5.70 30,000 5.70
30,000 5.70 30,000 5.70
30,000 5.70 30,000 5.70
30,000 5.70 30,000 5.70
30,000 5.70 30,000 5.70
30,000 5.70 30,000 5.70
15,000 3.00 15,000 3.00
15,000 3.00 15,000 3.00
15,000 3.00 15,000 3.00
15,000 3.00 15,000 3.00
15,000 3.00 15,000 3.00
15,000 3.00 15,000 3.00
15,000 3.00 15,000 3.00
315,000 31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Note 12 – Segment reporting The Company consists of two types of operations.
Focus Universal, Inc. and Perfecular Inc. (“Focus”) involve wholesale, research and development of universal smart instrument
and farming devices. AVX Design &amp; Integration, Inc. (“AVX”) is an IoT installation and management company specializing
in high performance and easy to use audio/video, home theater, lighting control, automation, and integration. The table below discloses
income statement information by segment.
Segment information table
Six months ended June 30, 2021
Focus AVX Total
Revenue $ 526,161 $ 83,841 $ 610,002
Revenue - related party 15,141 – 15,141
Total revenue 541,302 83,841 625,143
Cost of Revenue 422,663 78,183 500,846
Gross Profit 118,639 5,658 124,297
Operating Expenses:
Selling 332 626 958
Compensation - officers 73,100 – 73,100
Research and development 110,372 – 110,372
Professional fees 669,679 1,471 671,150
General and administrative 519,574 131,871 651,445
Total Operating Expenses 1,373,057 133,968 1,507,025
Loss from Operations (1,254,418 ) (128,310 ) (1,382,728 )
Other Income (Expense):
Interest income (expense), net (20,715 ) (2,041 ) (22,756 )
Other income (expense), net 245,241 (2,418 ) 242,823
Total other income (expense) 224,526 (4,459 ) 220,067
Loss before income taxes (1,029,892 ) (132,769 ) (1,162,661 )
Tax expense – – –
Net Loss $ (1,029,892 ) $ (132,769 ) $ (1,162,6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3 – Commitments and Contingencies In the normal course of business or otherwise,
the Company may become involved in legal proceedings. The Company will accrue a liability for such matters when it is probable that a
liability has been incurred and the amount can be reasonable estimated. When only a range of possible loss can be established, the most
probable amount in the range is accrued. The accrual for a litigation loss contingency might include, for example, estimates of potential
damages, outside legal fees, and other directly related costs expected to be incurred. There were no recorded litigation loss contingencies
as of June 30, 2021 an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5" t="n">
        <v>1381435</v>
      </c>
      <c r="C3" s="5" t="n">
        <v>583325</v>
      </c>
    </row>
    <row r="4">
      <c r="A4" s="4" t="inlineStr">
        <is>
          <t>Accounts receivable, net</t>
        </is>
      </c>
      <c r="B4" s="6" t="n">
        <v>144588</v>
      </c>
      <c r="C4" s="6" t="n">
        <v>190556</v>
      </c>
    </row>
    <row r="5">
      <c r="A5" s="4" t="inlineStr">
        <is>
          <t>Accounts receivable - related party</t>
        </is>
      </c>
      <c r="B5" s="6" t="n">
        <v>5016</v>
      </c>
      <c r="C5" s="6" t="n">
        <v>0</v>
      </c>
    </row>
    <row r="6">
      <c r="A6" s="4" t="inlineStr">
        <is>
          <t>Inventories, net</t>
        </is>
      </c>
      <c r="B6" s="6" t="n">
        <v>11577</v>
      </c>
      <c r="C6" s="6" t="n">
        <v>42496</v>
      </c>
    </row>
    <row r="7">
      <c r="A7" s="4" t="inlineStr">
        <is>
          <t>Other receivables</t>
        </is>
      </c>
      <c r="B7" s="6" t="n">
        <v>2400</v>
      </c>
      <c r="C7" s="6" t="n">
        <v>0</v>
      </c>
    </row>
    <row r="8">
      <c r="A8" s="4" t="inlineStr">
        <is>
          <t>Prepaid expenses</t>
        </is>
      </c>
      <c r="B8" s="6" t="n">
        <v>190074</v>
      </c>
      <c r="C8" s="6" t="n">
        <v>91253</v>
      </c>
    </row>
    <row r="9">
      <c r="A9" s="4" t="inlineStr">
        <is>
          <t>Deposit - current portion</t>
        </is>
      </c>
      <c r="B9" s="6" t="n">
        <v>0</v>
      </c>
      <c r="C9" s="6" t="n">
        <v>100000</v>
      </c>
    </row>
    <row r="10">
      <c r="A10" s="4" t="inlineStr">
        <is>
          <t>Total Current Assets</t>
        </is>
      </c>
      <c r="B10" s="6" t="n">
        <v>1735090</v>
      </c>
      <c r="C10" s="6" t="n">
        <v>1007630</v>
      </c>
    </row>
    <row r="11">
      <c r="A11" s="4" t="inlineStr">
        <is>
          <t>Property and equipment, net</t>
        </is>
      </c>
      <c r="B11" s="6" t="n">
        <v>4411638</v>
      </c>
      <c r="C11" s="6" t="n">
        <v>4492510</v>
      </c>
    </row>
    <row r="12">
      <c r="A12" s="4" t="inlineStr">
        <is>
          <t>Operating lease right-of-use asset</t>
        </is>
      </c>
      <c r="B12" s="6" t="n">
        <v>63005</v>
      </c>
      <c r="C12" s="6" t="n">
        <v>86558</v>
      </c>
    </row>
    <row r="13">
      <c r="A13" s="4" t="inlineStr">
        <is>
          <t>Deposits</t>
        </is>
      </c>
      <c r="B13" s="6" t="n">
        <v>6630</v>
      </c>
      <c r="C13" s="6" t="n">
        <v>6630</v>
      </c>
    </row>
    <row r="14">
      <c r="A14" s="4" t="inlineStr">
        <is>
          <t>Total Assets</t>
        </is>
      </c>
      <c r="B14" s="6" t="n">
        <v>6216363</v>
      </c>
      <c r="C14" s="6" t="n">
        <v>5593328</v>
      </c>
    </row>
    <row r="15">
      <c r="A15" s="3" t="inlineStr">
        <is>
          <t>Current Liabilities:</t>
        </is>
      </c>
    </row>
    <row r="16">
      <c r="A16" s="4" t="inlineStr">
        <is>
          <t>Accounts payable and accrued liabilities</t>
        </is>
      </c>
      <c r="B16" s="6" t="n">
        <v>231270</v>
      </c>
      <c r="C16" s="6" t="n">
        <v>198870</v>
      </c>
    </row>
    <row r="17">
      <c r="A17" s="4" t="inlineStr">
        <is>
          <t>Accounts payable - related party</t>
        </is>
      </c>
      <c r="B17" s="6" t="n">
        <v>0</v>
      </c>
      <c r="C17" s="6" t="n">
        <v>17471</v>
      </c>
    </row>
    <row r="18">
      <c r="A18" s="4" t="inlineStr">
        <is>
          <t>Other current liabilities</t>
        </is>
      </c>
      <c r="B18" s="6" t="n">
        <v>6496</v>
      </c>
      <c r="C18" s="6" t="n">
        <v>6332</v>
      </c>
    </row>
    <row r="19">
      <c r="A19" s="4" t="inlineStr">
        <is>
          <t>Customer deposit</t>
        </is>
      </c>
      <c r="B19" s="6" t="n">
        <v>4626</v>
      </c>
      <c r="C19" s="6" t="n">
        <v>57377</v>
      </c>
    </row>
    <row r="20">
      <c r="A20" s="4" t="inlineStr">
        <is>
          <t>Loan, current portion</t>
        </is>
      </c>
      <c r="B20" s="6" t="n">
        <v>271085</v>
      </c>
      <c r="C20" s="6" t="n">
        <v>194125</v>
      </c>
    </row>
    <row r="21">
      <c r="A21" s="4" t="inlineStr">
        <is>
          <t>Lease liability, current portion</t>
        </is>
      </c>
      <c r="B21" s="6" t="n">
        <v>58491</v>
      </c>
      <c r="C21" s="6" t="n">
        <v>53384</v>
      </c>
    </row>
    <row r="22">
      <c r="A22" s="4" t="inlineStr">
        <is>
          <t>Total Current Liabilities</t>
        </is>
      </c>
      <c r="B22" s="6" t="n">
        <v>571968</v>
      </c>
      <c r="C22" s="6" t="n">
        <v>527559</v>
      </c>
    </row>
    <row r="23">
      <c r="A23" s="3" t="inlineStr">
        <is>
          <t>Non-Current Liabilities:</t>
        </is>
      </c>
    </row>
    <row r="24">
      <c r="A24" s="4" t="inlineStr">
        <is>
          <t>Lease liability, less current portion</t>
        </is>
      </c>
      <c r="B24" s="6" t="n">
        <v>10952</v>
      </c>
      <c r="C24" s="6" t="n">
        <v>41287</v>
      </c>
    </row>
    <row r="25">
      <c r="A25" s="4" t="inlineStr">
        <is>
          <t>Loan, less current portion</t>
        </is>
      </c>
      <c r="B25" s="6" t="n">
        <v>1736682</v>
      </c>
      <c r="C25" s="6" t="n">
        <v>202735</v>
      </c>
    </row>
    <row r="26">
      <c r="A26" s="4" t="inlineStr">
        <is>
          <t>Other liability</t>
        </is>
      </c>
      <c r="B26" s="6" t="n">
        <v>17135</v>
      </c>
      <c r="C26" s="6" t="n">
        <v>17135</v>
      </c>
    </row>
    <row r="27">
      <c r="A27" s="4" t="inlineStr">
        <is>
          <t>Total Non-Current Liabilities</t>
        </is>
      </c>
      <c r="B27" s="6" t="n">
        <v>1764769</v>
      </c>
      <c r="C27" s="6" t="n">
        <v>261157</v>
      </c>
    </row>
    <row r="28">
      <c r="A28" s="4" t="inlineStr">
        <is>
          <t>Total Liabilities</t>
        </is>
      </c>
      <c r="B28" s="6" t="n">
        <v>2336737</v>
      </c>
      <c r="C28" s="6" t="n">
        <v>788716</v>
      </c>
    </row>
    <row r="29">
      <c r="A29" s="4" t="inlineStr">
        <is>
          <t>Contingencies (Note 13)</t>
        </is>
      </c>
      <c r="B29" s="4" t="inlineStr">
        <is>
          <t xml:space="preserve"> </t>
        </is>
      </c>
      <c r="C29" s="4" t="inlineStr">
        <is>
          <t xml:space="preserve"> </t>
        </is>
      </c>
    </row>
    <row r="30">
      <c r="A30" s="3" t="inlineStr">
        <is>
          <t>Stockholders' Equity:</t>
        </is>
      </c>
    </row>
    <row r="31">
      <c r="A31" s="4" t="inlineStr">
        <is>
          <t>Common stock, par value $0.001 per share, 75,000,000 shares authorized; 40,959,741 shares issued and outstanding as of June 30, 2021 and December 31, 2020, respectively</t>
        </is>
      </c>
      <c r="B31" s="6" t="n">
        <v>40959</v>
      </c>
      <c r="C31" s="6" t="n">
        <v>40959</v>
      </c>
    </row>
    <row r="32">
      <c r="A32" s="4" t="inlineStr">
        <is>
          <t>Additional paid-in capital</t>
        </is>
      </c>
      <c r="B32" s="6" t="n">
        <v>14594733</v>
      </c>
      <c r="C32" s="6" t="n">
        <v>14381058</v>
      </c>
    </row>
    <row r="33">
      <c r="A33" s="4" t="inlineStr">
        <is>
          <t>Accumulated deficit</t>
        </is>
      </c>
      <c r="B33" s="6" t="n">
        <v>-10878775</v>
      </c>
      <c r="C33" s="6" t="n">
        <v>-9716114</v>
      </c>
    </row>
    <row r="34">
      <c r="A34" s="4" t="inlineStr">
        <is>
          <t>Total Stockholders' Equity</t>
        </is>
      </c>
      <c r="B34" s="6" t="n">
        <v>3879626</v>
      </c>
      <c r="C34" s="6" t="n">
        <v>4804612</v>
      </c>
    </row>
    <row r="35">
      <c r="A35" s="4" t="inlineStr">
        <is>
          <t>Total Liabilities and Stockholders' Equity</t>
        </is>
      </c>
      <c r="B35" s="5" t="n">
        <v>6216363</v>
      </c>
      <c r="C35" s="5" t="n">
        <v>5593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 Subsequent Events On July 8, 2021, SBA authorized full forgiveness of AVX Design &amp;
Integration, Inc. PPP loan principal amount of $107,460 and $1,267 interest. The Company has evaluated all other subsequent
events through the date these condensed consolidated financial statements were issued and determined that there were no subsequent events
or transactions that require recognition or disclosures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Focus and its wholly-owned subsidiaries, Perfecular, Inc. and AVX Design &amp; Integration,
Inc. (collectively, the “Company”, “we”, “our”, or “us”). All intercompany balances and
transactions have been eliminated upon consolidation. The Company’s condensed consolidated financial statements have been prepared
in accordance with accounting principles generally accepted in the United States of America (“U.S. GAAP”).</t>
        </is>
      </c>
    </row>
    <row r="5">
      <c r="A5" s="4" t="inlineStr">
        <is>
          <t>Principles of Consolidation</t>
        </is>
      </c>
      <c r="B5" s="4" t="inlineStr">
        <is>
          <t xml:space="preserve">Principles of Consolidation The accompanying consolidated financial statements
include the accounts of the Company and its wholly-owned subsidiaries, Perfecular Inc. and AVX Design &amp; Integration. Focus and Perfecular,
collectively “the entities” were under common control; therefore, in accordance with Financial Accounting Standards Board
(“FASB”) Accounting Standards Codification (“ASC”) 805-50-45, the acquisition of Perfecular was accounted for
as a business combination between entities under common control and treated similar to a pooling of interest transaction. On March 15,
2019, Focus entered into a stock purchase agreement with AVX whereby Focus purchased 100% of the outstanding stock of AVX. All significant
intercompany transactions and balances have been eliminated. </t>
        </is>
      </c>
    </row>
    <row r="6">
      <c r="A6" s="4" t="inlineStr">
        <is>
          <t>Segment Reporting</t>
        </is>
      </c>
      <c r="B6" s="4" t="inlineStr">
        <is>
          <t xml:space="preserve">Segment Reporting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unaudited condensed consolidated financial statements.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accompanying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lease term impacting right-of use asset and lease liability, useful lives of property and equipment, allowance for doubtful
accounts, inventory reserves, and the valuation allowance on deferred tax assets. The Company regularly evaluates its estimates and assumptions. </t>
        </is>
      </c>
    </row>
    <row r="8">
      <c r="A8" s="4" t="inlineStr">
        <is>
          <t>Cash</t>
        </is>
      </c>
      <c r="B8" s="4" t="inlineStr">
        <is>
          <t xml:space="preserve">Cash The Company considers all highly liquid investments
with a maturity of three months or less to be cash. At times, such investments may be in excess of Federal Deposit Insurance Corporation
(FDIC) insurance limit. There were no </t>
        </is>
      </c>
    </row>
    <row r="9">
      <c r="A9" s="4" t="inlineStr">
        <is>
          <t>Accounts Receivable</t>
        </is>
      </c>
      <c r="B9" s="4" t="inlineStr">
        <is>
          <t xml:space="preserve">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t>
        </is>
      </c>
    </row>
    <row r="10">
      <c r="A10" s="4" t="inlineStr">
        <is>
          <t>Allowance for Doubtful Accounts</t>
        </is>
      </c>
      <c r="B10" s="4" t="inlineStr">
        <is>
          <t xml:space="preserve">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June 30, 2021 and December 31, 2020, allowance for
doubtful accounts amounted to $ 50,268 44,519 </t>
        </is>
      </c>
    </row>
    <row r="11">
      <c r="A11" s="4" t="inlineStr">
        <is>
          <t>Concentrations of Credit Risk</t>
        </is>
      </c>
      <c r="B11" s="4" t="inlineStr">
        <is>
          <t xml:space="preserve">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t>
        </is>
      </c>
    </row>
    <row r="12">
      <c r="A12" s="4" t="inlineStr">
        <is>
          <t>Inventory</t>
        </is>
      </c>
      <c r="B12" s="4" t="inlineStr">
        <is>
          <t xml:space="preserve">Inventory Inventory consists primarily of parts and finished
goods and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its carrying value to its estimated
market value. As of June 30, 2021 and December 31, 2020, inventory reserve amounted to $ 69,233 70,562 </t>
        </is>
      </c>
    </row>
    <row r="13">
      <c r="A13" s="4" t="inlineStr">
        <is>
          <t>Property and Equipment</t>
        </is>
      </c>
      <c r="B13" s="4" t="inlineStr">
        <is>
          <t xml:space="preserve">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of property, plant and equipment
Fixed assets Useful life
Furniture 5
Equipment 5
Warehouse 39
Improvement 5
Construction in progress –
Land – </t>
        </is>
      </c>
    </row>
    <row r="14">
      <c r="A14" s="4" t="inlineStr">
        <is>
          <t>Long-Lived Assets</t>
        </is>
      </c>
      <c r="B14" s="4" t="inlineStr">
        <is>
          <t xml:space="preserve">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June 30, 2021 and December 31, 2020, the Company believes there was no </t>
        </is>
      </c>
    </row>
    <row r="15">
      <c r="A15" s="4" t="inlineStr">
        <is>
          <t>Share-based Compensation</t>
        </is>
      </c>
      <c r="B15" s="4" t="inlineStr">
        <is>
          <t xml:space="preserve">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t>
        </is>
      </c>
    </row>
    <row r="16">
      <c r="A16" s="4" t="inlineStr">
        <is>
          <t>Fair Value of Financial Instruments</t>
        </is>
      </c>
      <c r="B16" s="4" t="inlineStr">
        <is>
          <t xml:space="preserve">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Financial assets are considered Level 2 when their
fair values are determined using pricing models, discounted cash flow methodologies or similar techniques and at least one significant
model assumption or input is unobservable.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owever, it is not practical to determine the
fair value of advances from stockholders, if any, due to their related party nature. </t>
        </is>
      </c>
    </row>
    <row r="17">
      <c r="A17" s="4" t="inlineStr">
        <is>
          <t>Revenue Recognition</t>
        </is>
      </c>
      <c r="B17" s="4" t="inlineStr">
        <is>
          <t xml:space="preserve">Revenue Recognition On September 1, 2018,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densed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ies, is summarized below:
☐ Product sales – revenue is recognized at the time of sale of equipment to the customer.
☐ Service sales – revenue is recognized based on the service been provided to the customer. Revenue from construction projects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t>
        </is>
      </c>
    </row>
    <row r="18">
      <c r="A18" s="4" t="inlineStr">
        <is>
          <t>Cost of Revenue</t>
        </is>
      </c>
      <c r="B18" s="4" t="inlineStr">
        <is>
          <t xml:space="preserve">Cost of Revenue Cost of revenue includes the cost of services,
labor, and product incurred to provide product sales, service sales, and project sales. </t>
        </is>
      </c>
    </row>
    <row r="19">
      <c r="A19" s="4" t="inlineStr">
        <is>
          <t>Research and Development</t>
        </is>
      </c>
      <c r="B19" s="4" t="inlineStr">
        <is>
          <t xml:space="preserve">Research and Development Research and development costs are expensed as
incurred. Research and development costs primarily consist of efforts to refine existing product models and develop new product models. </t>
        </is>
      </c>
    </row>
    <row r="20">
      <c r="A20" s="4" t="inlineStr">
        <is>
          <t>Commitments and Contingencies</t>
        </is>
      </c>
      <c r="B20" s="4" t="inlineStr">
        <is>
          <t xml:space="preserve">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1">
      <c r="A21" s="4" t="inlineStr">
        <is>
          <t>Income Tax Provision</t>
        </is>
      </c>
      <c r="B21" s="4" t="inlineStr">
        <is>
          <t xml:space="preserve">Income Tax Provision The Company accounts for income taxes in accordance
with ASC Topic 740, Income Taxes (ASC 740).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more than 50% likely to be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As of June 30, 2021 and December 31, 2020, the
Company did no </t>
        </is>
      </c>
    </row>
    <row r="22">
      <c r="A22" s="4" t="inlineStr">
        <is>
          <t>Basic and Diluted Net Income (Loss) Per Share</t>
        </is>
      </c>
      <c r="B22" s="4" t="inlineStr">
        <is>
          <t xml:space="preserve">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dilutive shares
Six months ended June 30, 2021 2020
Stock options 262,500 192,500
Total 262,500 192,500 </t>
        </is>
      </c>
    </row>
    <row r="23">
      <c r="A23" s="4" t="inlineStr">
        <is>
          <t>Subsequent Events</t>
        </is>
      </c>
      <c r="B23" s="4" t="inlineStr">
        <is>
          <t xml:space="preserve">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Based upon the review, other than described in Note 14 – Subsequent Events, the
Company did not identify any recognized or non-recognized subsequent events that would have required adjustment or disclosure in the condensed
consolidated financial statements. </t>
        </is>
      </c>
    </row>
    <row r="24">
      <c r="A24" s="4" t="inlineStr">
        <is>
          <t>Reclassification</t>
        </is>
      </c>
      <c r="B24" s="4" t="inlineStr">
        <is>
          <t xml:space="preserve">Reclassification Certain reclassifications have been made to the
condensed consolidated financial statements for prior years to the current year’s presentation. Such reclassifications have no effect
on net income as previously repor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ntidilutive shares</t>
        </is>
      </c>
      <c r="B4" s="4" t="inlineStr">
        <is>
          <t xml:space="preserve">Schedule of antidilutive shares
Six months ended June 30, 2021 2020
Stock options 262,500 192,500
Total 262,500 19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Schedule of Inventory
June 30, December 31,
Parts $ 28,961 $ 45,509
Finished goods 51,849 67,549
Total 80,810 113,058
Less inventory reserve (69,233 ) (70,562 )
Inventory, net $ 11,577 $ 42,4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Schedule of property and equipment
June 30, December 31,
Warehouse $ 3,789,773 $ 3,789,773
Land 731,515 731,515
Building Improvement 238,666 238,666
Furniture and fixture 27,631 27,631
Equipment 48,378 48,378
Software 1,995 1,995
Total cost 4,837,958 4,837,958
Less accumulated depreciation (426,320 ) (345,448 )
Property and equipment, net $ 4,411,638 $ 4,492,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perating Lease Right-of-use Asset and Operating Lease Liability (Tables)</t>
        </is>
      </c>
      <c r="B1" s="2" t="inlineStr">
        <is>
          <t>6 Months Ended</t>
        </is>
      </c>
    </row>
    <row r="2">
      <c r="B2" s="2" t="inlineStr">
        <is>
          <t>Jun. 30, 2021</t>
        </is>
      </c>
    </row>
    <row r="3">
      <c r="A3" s="3" t="inlineStr">
        <is>
          <t>Operating Lease Right-of-use Asset And Operating Lease Liability</t>
        </is>
      </c>
    </row>
    <row r="4">
      <c r="A4" s="4" t="inlineStr">
        <is>
          <t>Schedule of operating Right-of-use asset and liability</t>
        </is>
      </c>
      <c r="B4" s="4" t="inlineStr">
        <is>
          <t xml:space="preserve">Schedule of operating Right-of-use asset and liability
June 30, 2021 December 31, 2020
Office lease $ 157,213 $ 157,213
Less: accumulated amortization (94,208 ) (70,655 )
Right-of-use asset, net $ 63,005 $ 86,558 Operating Lease liability is summarized below:
June 30, 2021 December 31, 2020
Office lease $ 69,443 $ 94,671
Less: current portion (58,491 ) (53,384 )
Long-term portion $ 10,952 $ 41,287 </t>
        </is>
      </c>
    </row>
    <row r="5">
      <c r="A5" s="4" t="inlineStr">
        <is>
          <t>Schedule of maturity of lease liabilities</t>
        </is>
      </c>
      <c r="B5" s="4" t="inlineStr">
        <is>
          <t xml:space="preserve">Schedule of maturity of lease liabilities
Year ending December 31, 2021 $ 32,497
Year ending December 31, 2022 43,655
Total future minimum lease payment 76,152
Imputed interest (6,709 )
Lease Obligation, net $ 69,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Tables)</t>
        </is>
      </c>
      <c r="B1" s="2" t="inlineStr">
        <is>
          <t>6 Months Ended</t>
        </is>
      </c>
    </row>
    <row r="2">
      <c r="B2" s="2" t="inlineStr">
        <is>
          <t>Jun. 30, 2021</t>
        </is>
      </c>
    </row>
    <row r="3">
      <c r="A3" s="3" t="inlineStr">
        <is>
          <t>Debt Disclosure [Abstract]</t>
        </is>
      </c>
    </row>
    <row r="4">
      <c r="A4" s="4" t="inlineStr">
        <is>
          <t>Economic Injury Disaster Loan</t>
        </is>
      </c>
      <c r="B4" s="4" t="inlineStr">
        <is>
          <t xml:space="preserve">Economic Injury Disaster Loan
June 30, December 31,
SBA Loan $ 512,430 $ 396,860
Bank Loan 1,495,337 –
Total 2,007,767 396,860
Less: current portion (271,085 ) (194,125 )
Long term portion $ 1,736,682 $ 202,7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assumptions</t>
        </is>
      </c>
      <c r="B4" s="4" t="inlineStr">
        <is>
          <t xml:space="preserve">Schedule of assumptions
June 30, June 30,
2021 2020
Risk-free interest rate 0.93% 1.71%
Expected life of the options 10 10
Expected volatility 122.93% 158.86%
Expected dividend yield 0% 0% </t>
        </is>
      </c>
    </row>
    <row r="5">
      <c r="A5" s="4" t="inlineStr">
        <is>
          <t>Schedule of option activity</t>
        </is>
      </c>
      <c r="B5" s="4" t="inlineStr">
        <is>
          <t xml:space="preserve">Schedule of option activity
Options Shares Weighted average exercise price Weighted Average Remaining Contractual Life Aggregate Intrinsic Value
Outstanding at December 31, 2020 210,000 $ 9.61 9.61 –
Granted 105,000 3.00 – –
Exercised – $ – – –
Forfeited or expired – $ – – –
Outstanding at June 30, 2021 315,000 $ 4.80 8.83 336,000
Vested as of June 30, 2021 262,500 $ 5.16 8.64 84,000
Exercisable at June 30, 2021 315,000 $ 5.16 8.64 84,000 </t>
        </is>
      </c>
    </row>
    <row r="6">
      <c r="A6" s="4" t="inlineStr">
        <is>
          <t>Schedule of options by exercise price</t>
        </is>
      </c>
      <c r="B6" s="4" t="inlineStr">
        <is>
          <t xml:space="preserve">Schedule of options by exercise price
Outstanding Exercisable
Number of Exercise Number of Exercise
Options Price Options Price
30,000 $ 5.70 30,000 $ 5.70
30,000 5.70 30,000 5.70
30,000 5.70 30,000 5.70
30,000 5.70 30,000 5.70
30,000 5.70 30,000 5.70
30,000 5.70 30,000 5.70
30,000 5.70 30,000 5.70
15,000 3.00 15,000 3.00
15,000 3.00 15,000 3.00
15,000 3.00 15,000 3.00
15,000 3.00 15,000 3.00
15,000 3.00 15,000 3.00
15,000 3.00 15,000 3.00
15,000 3.00 15,000 3.00
315,000 31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egment information table</t>
        </is>
      </c>
      <c r="B4" s="4" t="inlineStr">
        <is>
          <t>Segment information table
Six months ended June 30, 2021
Focus AVX Total
Revenue $ 526,161 $ 83,841 $ 610,002
Revenue - related party 15,141 – 15,141
Total revenue 541,302 83,841 625,143
Cost of Revenue 422,663 78,183 500,846
Gross Profit 118,639 5,658 124,297
Operating Expenses:
Selling 332 626 958
Compensation - officers 73,100 – 73,100
Research and development 110,372 – 110,372
Professional fees 669,679 1,471 671,150
General and administrative 519,574 131,871 651,445
Total Operating Expenses 1,373,057 133,968 1,507,025
Loss from Operations (1,254,418 ) (128,310 ) (1,382,728 )
Other Income (Expense):
Interest income (expense), net (20,715 ) (2,041 ) (22,756 )
Other income (expense), net 245,241 (2,418 ) 242,823
Total other income (expense) 224,526 (4,459 ) 220,067
Loss before income taxes (1,029,892 ) (132,769 ) (1,162,661 )
Tax expense – – –
Net Loss $ (1,029,892 ) $ (132,769 ) $ (1,162,6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Details - Estimated useful lives)</t>
        </is>
      </c>
      <c r="B1" s="2" t="inlineStr">
        <is>
          <t>6 Months Ended</t>
        </is>
      </c>
    </row>
    <row r="2">
      <c r="B2" s="2" t="inlineStr">
        <is>
          <t>Jun. 30, 2021</t>
        </is>
      </c>
    </row>
    <row r="3">
      <c r="A3" s="4" t="inlineStr">
        <is>
          <t>Furniture and Fixtures [Member]</t>
        </is>
      </c>
    </row>
    <row r="4">
      <c r="A4" s="3" t="inlineStr">
        <is>
          <t>Property, Plant and Equipment [Line Items]</t>
        </is>
      </c>
    </row>
    <row r="5">
      <c r="A5" s="4" t="inlineStr">
        <is>
          <t>Estimated useful lives of property</t>
        </is>
      </c>
      <c r="B5" s="4" t="inlineStr">
        <is>
          <t>5 years</t>
        </is>
      </c>
    </row>
    <row r="6">
      <c r="A6" s="4" t="inlineStr">
        <is>
          <t>Equipment [Member]</t>
        </is>
      </c>
    </row>
    <row r="7">
      <c r="A7" s="3" t="inlineStr">
        <is>
          <t>Property, Plant and Equipment [Line Items]</t>
        </is>
      </c>
    </row>
    <row r="8">
      <c r="A8" s="4" t="inlineStr">
        <is>
          <t>Estimated useful lives of property</t>
        </is>
      </c>
      <c r="B8" s="4" t="inlineStr">
        <is>
          <t>5 years</t>
        </is>
      </c>
    </row>
    <row r="9">
      <c r="A9" s="4" t="inlineStr">
        <is>
          <t>Manufacturing Facility [Member]</t>
        </is>
      </c>
    </row>
    <row r="10">
      <c r="A10" s="3" t="inlineStr">
        <is>
          <t>Property, Plant and Equipment [Line Items]</t>
        </is>
      </c>
    </row>
    <row r="11">
      <c r="A11" s="4" t="inlineStr">
        <is>
          <t>Estimated useful lives of property</t>
        </is>
      </c>
      <c r="B11" s="4" t="inlineStr">
        <is>
          <t>39 years</t>
        </is>
      </c>
    </row>
    <row r="12">
      <c r="A12" s="4" t="inlineStr">
        <is>
          <t>Leasehold Improvements [Member]</t>
        </is>
      </c>
    </row>
    <row r="13">
      <c r="A13" s="3" t="inlineStr">
        <is>
          <t>Property, Plant and Equipment [Line Items]</t>
        </is>
      </c>
    </row>
    <row r="14">
      <c r="A14" s="4" t="inlineStr">
        <is>
          <t>Estimated useful lives of property</t>
        </is>
      </c>
      <c r="B14"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issued</t>
        </is>
      </c>
      <c r="B5" s="6" t="n">
        <v>40959741</v>
      </c>
      <c r="C5" s="6" t="n">
        <v>40959741</v>
      </c>
    </row>
    <row r="6">
      <c r="A6" s="4" t="inlineStr">
        <is>
          <t>Common stock, outstanding</t>
        </is>
      </c>
      <c r="B6" s="6" t="n">
        <v>40959741</v>
      </c>
      <c r="C6" s="6" t="n">
        <v>40959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hares</t>
        </is>
      </c>
      <c r="B4" s="6" t="n">
        <v>262500</v>
      </c>
      <c r="C4" s="6" t="n">
        <v>192500</v>
      </c>
    </row>
    <row r="5">
      <c r="A5" s="4" t="inlineStr">
        <is>
          <t>Equity Option [Member]</t>
        </is>
      </c>
    </row>
    <row r="6">
      <c r="A6" s="3" t="inlineStr">
        <is>
          <t>Antidilutive Securities Excluded from Computation of Earnings Per Share [Line Items]</t>
        </is>
      </c>
    </row>
    <row r="7">
      <c r="A7" s="4" t="inlineStr">
        <is>
          <t>Antidilutive shares</t>
        </is>
      </c>
      <c r="B7" s="6" t="n">
        <v>262500</v>
      </c>
      <c r="C7" s="6" t="n">
        <v>192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PoliciesLineItems [Line Items]</t>
        </is>
      </c>
    </row>
    <row r="4">
      <c r="A4" s="4" t="inlineStr">
        <is>
          <t>Net loss</t>
        </is>
      </c>
      <c r="B4" s="5" t="n">
        <v>480145</v>
      </c>
      <c r="C4" s="5" t="n">
        <v>627667</v>
      </c>
      <c r="D4" s="5" t="n">
        <v>1162661</v>
      </c>
      <c r="E4" s="5" t="n">
        <v>1549973</v>
      </c>
    </row>
    <row r="5">
      <c r="A5" s="4" t="inlineStr">
        <is>
          <t>Net cash flows used in operating activities</t>
        </is>
      </c>
      <c r="D5" s="6" t="n">
        <v>964297</v>
      </c>
      <c r="E5" s="6" t="n">
        <v>1183486</v>
      </c>
    </row>
    <row r="6">
      <c r="A6" s="4" t="inlineStr">
        <is>
          <t>Cash equivalents</t>
        </is>
      </c>
      <c r="B6" s="6" t="n">
        <v>0</v>
      </c>
      <c r="D6" s="6" t="n">
        <v>0</v>
      </c>
      <c r="F6" s="5" t="n">
        <v>0</v>
      </c>
    </row>
    <row r="7">
      <c r="A7" s="4" t="inlineStr">
        <is>
          <t>Allowance for doutful accounts</t>
        </is>
      </c>
      <c r="B7" s="6" t="n">
        <v>50268</v>
      </c>
      <c r="D7" s="6" t="n">
        <v>50268</v>
      </c>
      <c r="F7" s="6" t="n">
        <v>44519</v>
      </c>
    </row>
    <row r="8">
      <c r="A8" s="4" t="inlineStr">
        <is>
          <t>Inventory reserve</t>
        </is>
      </c>
      <c r="B8" s="6" t="n">
        <v>69233</v>
      </c>
      <c r="D8" s="6" t="n">
        <v>69233</v>
      </c>
      <c r="F8" s="6" t="n">
        <v>70562</v>
      </c>
    </row>
    <row r="9">
      <c r="A9" s="4" t="inlineStr">
        <is>
          <t>Impairment of long-lived assets</t>
        </is>
      </c>
      <c r="D9" s="6" t="n">
        <v>0</v>
      </c>
      <c r="E9" s="5" t="n">
        <v>0</v>
      </c>
    </row>
    <row r="10">
      <c r="A10" s="4" t="inlineStr">
        <is>
          <t>Deferred tax assets or liabilities</t>
        </is>
      </c>
      <c r="B10" s="6" t="n">
        <v>0</v>
      </c>
      <c r="D10" s="6" t="n">
        <v>0</v>
      </c>
      <c r="F10" s="6" t="n">
        <v>0</v>
      </c>
    </row>
    <row r="11">
      <c r="A11" s="4" t="inlineStr">
        <is>
          <t>Uncertain tax positions</t>
        </is>
      </c>
      <c r="B11" s="6" t="n">
        <v>0</v>
      </c>
      <c r="D11" s="6" t="n">
        <v>0</v>
      </c>
      <c r="F11" s="5" t="n">
        <v>0</v>
      </c>
    </row>
    <row r="12">
      <c r="A12" s="4" t="inlineStr">
        <is>
          <t>Financial Institution [Member]</t>
        </is>
      </c>
    </row>
    <row r="13">
      <c r="A13" s="3" t="inlineStr">
        <is>
          <t>AccountingPoliciesLineItems [Line Items]</t>
        </is>
      </c>
    </row>
    <row r="14">
      <c r="A14" s="4" t="inlineStr">
        <is>
          <t>Bank loan</t>
        </is>
      </c>
      <c r="B14" s="5" t="n">
        <v>-1500000</v>
      </c>
      <c r="D14" s="5" t="n">
        <v>-1500000</v>
      </c>
    </row>
    <row r="15">
      <c r="A15" s="4" t="inlineStr">
        <is>
          <t>Private Related Party [Member]</t>
        </is>
      </c>
    </row>
    <row r="16">
      <c r="A16" s="3" t="inlineStr">
        <is>
          <t>AccountingPoliciesLineItems [Line Items]</t>
        </is>
      </c>
    </row>
    <row r="17">
      <c r="A17" s="4" t="inlineStr">
        <is>
          <t>Interest rate</t>
        </is>
      </c>
      <c r="D17" s="4" t="inlineStr">
        <is>
          <t>10.00%</t>
        </is>
      </c>
    </row>
    <row r="18">
      <c r="A18" s="4" t="inlineStr">
        <is>
          <t>Debt maturity date</t>
        </is>
      </c>
      <c r="D18" s="4" t="inlineStr">
        <is>
          <t>Mar. 15,
		2022</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y, net (Details) - USD ($)</t>
        </is>
      </c>
      <c r="B1" s="2" t="inlineStr">
        <is>
          <t>Jun. 30, 2021</t>
        </is>
      </c>
      <c r="C1" s="2" t="inlineStr">
        <is>
          <t>Dec. 31, 2020</t>
        </is>
      </c>
    </row>
    <row r="2">
      <c r="A2" s="3" t="inlineStr">
        <is>
          <t>Inventory Disclosure [Abstract]</t>
        </is>
      </c>
    </row>
    <row r="3">
      <c r="A3" s="4" t="inlineStr">
        <is>
          <t>Parts</t>
        </is>
      </c>
      <c r="B3" s="5" t="n">
        <v>28961</v>
      </c>
      <c r="C3" s="5" t="n">
        <v>45509</v>
      </c>
    </row>
    <row r="4">
      <c r="A4" s="4" t="inlineStr">
        <is>
          <t>Finished goods</t>
        </is>
      </c>
      <c r="B4" s="6" t="n">
        <v>51849</v>
      </c>
      <c r="C4" s="6" t="n">
        <v>67549</v>
      </c>
    </row>
    <row r="5">
      <c r="A5" s="4" t="inlineStr">
        <is>
          <t>Total</t>
        </is>
      </c>
      <c r="B5" s="6" t="n">
        <v>80810</v>
      </c>
      <c r="C5" s="6" t="n">
        <v>113058</v>
      </c>
    </row>
    <row r="6">
      <c r="A6" s="4" t="inlineStr">
        <is>
          <t>Less inventory reserve</t>
        </is>
      </c>
      <c r="B6" s="6" t="n">
        <v>-69233</v>
      </c>
      <c r="C6" s="6" t="n">
        <v>-70562</v>
      </c>
    </row>
    <row r="7">
      <c r="A7" s="4" t="inlineStr">
        <is>
          <t>Inventory, net</t>
        </is>
      </c>
      <c r="B7" s="5" t="n">
        <v>11577</v>
      </c>
      <c r="C7" s="5" t="n">
        <v>424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Deposit (Details Narrative) - USD ($)</t>
        </is>
      </c>
      <c r="B1" s="2" t="inlineStr">
        <is>
          <t>6 Months Ended</t>
        </is>
      </c>
    </row>
    <row r="2">
      <c r="B2" s="2" t="inlineStr">
        <is>
          <t>Jun. 30, 2021</t>
        </is>
      </c>
      <c r="C2" s="2" t="inlineStr">
        <is>
          <t>Dec. 31, 2020</t>
        </is>
      </c>
    </row>
    <row r="3">
      <c r="A3" s="3" t="inlineStr">
        <is>
          <t>DepositsLineItems [Line Items]</t>
        </is>
      </c>
    </row>
    <row r="4">
      <c r="A4" s="4" t="inlineStr">
        <is>
          <t>Deposits</t>
        </is>
      </c>
      <c r="B4" s="5" t="n">
        <v>6630</v>
      </c>
      <c r="C4" s="5" t="n">
        <v>6630</v>
      </c>
    </row>
    <row r="5">
      <c r="A5" s="4" t="inlineStr">
        <is>
          <t>Deposit - current portion</t>
        </is>
      </c>
      <c r="B5" s="6" t="n">
        <v>0</v>
      </c>
      <c r="C5" s="6" t="n">
        <v>100000</v>
      </c>
    </row>
    <row r="6">
      <c r="A6" s="4" t="inlineStr">
        <is>
          <t>Escrow For Purchase [Member]</t>
        </is>
      </c>
    </row>
    <row r="7">
      <c r="A7" s="3" t="inlineStr">
        <is>
          <t>DepositsLineItems [Line Items]</t>
        </is>
      </c>
    </row>
    <row r="8">
      <c r="A8" s="4" t="inlineStr">
        <is>
          <t>Proceeds from deposit</t>
        </is>
      </c>
      <c r="B8" s="6" t="n">
        <v>100000</v>
      </c>
    </row>
    <row r="9">
      <c r="A9" s="4" t="inlineStr">
        <is>
          <t>Lease Agreement Deposit [Member]</t>
        </is>
      </c>
    </row>
    <row r="10">
      <c r="A10" s="3" t="inlineStr">
        <is>
          <t>DepositsLineItems [Line Items]</t>
        </is>
      </c>
    </row>
    <row r="11">
      <c r="A11" s="4" t="inlineStr">
        <is>
          <t>Deposits</t>
        </is>
      </c>
      <c r="B11" s="5" t="n">
        <v>6630</v>
      </c>
      <c r="C11" s="6" t="n">
        <v>6630</v>
      </c>
    </row>
    <row r="12">
      <c r="A12" s="4" t="inlineStr">
        <is>
          <t>Escrow For Purchase [Member]</t>
        </is>
      </c>
    </row>
    <row r="13">
      <c r="A13" s="3" t="inlineStr">
        <is>
          <t>DepositsLineItems [Line Items]</t>
        </is>
      </c>
    </row>
    <row r="14">
      <c r="A14" s="4" t="inlineStr">
        <is>
          <t>Deposit - current portion</t>
        </is>
      </c>
      <c r="C14" s="5" t="n">
        <v>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3" t="inlineStr">
        <is>
          <t>Property, Plant and Equipment [Line Items]</t>
        </is>
      </c>
    </row>
    <row r="3">
      <c r="A3" s="4" t="inlineStr">
        <is>
          <t>Property and equipment, gross</t>
        </is>
      </c>
      <c r="B3" s="5" t="n">
        <v>4837958</v>
      </c>
      <c r="C3" s="5" t="n">
        <v>4837958</v>
      </c>
    </row>
    <row r="4">
      <c r="A4" s="4" t="inlineStr">
        <is>
          <t>Less accumulated depreciation</t>
        </is>
      </c>
      <c r="B4" s="6" t="n">
        <v>-426320</v>
      </c>
      <c r="C4" s="6" t="n">
        <v>-345448</v>
      </c>
    </row>
    <row r="5">
      <c r="A5" s="4" t="inlineStr">
        <is>
          <t>Property and equipment, net</t>
        </is>
      </c>
      <c r="B5" s="6" t="n">
        <v>4411638</v>
      </c>
      <c r="C5" s="6" t="n">
        <v>4492510</v>
      </c>
    </row>
    <row r="6">
      <c r="A6" s="4" t="inlineStr">
        <is>
          <t>Manufacturing Facility [Member]</t>
        </is>
      </c>
    </row>
    <row r="7">
      <c r="A7" s="3" t="inlineStr">
        <is>
          <t>Property, Plant and Equipment [Line Items]</t>
        </is>
      </c>
    </row>
    <row r="8">
      <c r="A8" s="4" t="inlineStr">
        <is>
          <t>Property and equipment, gross</t>
        </is>
      </c>
      <c r="B8" s="6" t="n">
        <v>3789773</v>
      </c>
      <c r="C8" s="6" t="n">
        <v>3789773</v>
      </c>
    </row>
    <row r="9">
      <c r="A9" s="4" t="inlineStr">
        <is>
          <t>Land [Member]</t>
        </is>
      </c>
    </row>
    <row r="10">
      <c r="A10" s="3" t="inlineStr">
        <is>
          <t>Property, Plant and Equipment [Line Items]</t>
        </is>
      </c>
    </row>
    <row r="11">
      <c r="A11" s="4" t="inlineStr">
        <is>
          <t>Property and equipment, gross</t>
        </is>
      </c>
      <c r="B11" s="6" t="n">
        <v>731515</v>
      </c>
      <c r="C11" s="6" t="n">
        <v>731515</v>
      </c>
    </row>
    <row r="12">
      <c r="A12" s="4" t="inlineStr">
        <is>
          <t>Building Improvements [Member]</t>
        </is>
      </c>
    </row>
    <row r="13">
      <c r="A13" s="3" t="inlineStr">
        <is>
          <t>Property, Plant and Equipment [Line Items]</t>
        </is>
      </c>
    </row>
    <row r="14">
      <c r="A14" s="4" t="inlineStr">
        <is>
          <t>Property and equipment, gross</t>
        </is>
      </c>
      <c r="B14" s="6" t="n">
        <v>238666</v>
      </c>
      <c r="C14" s="6" t="n">
        <v>238666</v>
      </c>
    </row>
    <row r="15">
      <c r="A15" s="4" t="inlineStr">
        <is>
          <t>Furniture and Fixtures [Member]</t>
        </is>
      </c>
    </row>
    <row r="16">
      <c r="A16" s="3" t="inlineStr">
        <is>
          <t>Property, Plant and Equipment [Line Items]</t>
        </is>
      </c>
    </row>
    <row r="17">
      <c r="A17" s="4" t="inlineStr">
        <is>
          <t>Property and equipment, gross</t>
        </is>
      </c>
      <c r="B17" s="6" t="n">
        <v>27631</v>
      </c>
      <c r="C17" s="6" t="n">
        <v>27631</v>
      </c>
    </row>
    <row r="18">
      <c r="A18" s="4" t="inlineStr">
        <is>
          <t>Equipment [Member]</t>
        </is>
      </c>
    </row>
    <row r="19">
      <c r="A19" s="3" t="inlineStr">
        <is>
          <t>Property, Plant and Equipment [Line Items]</t>
        </is>
      </c>
    </row>
    <row r="20">
      <c r="A20" s="4" t="inlineStr">
        <is>
          <t>Property and equipment, gross</t>
        </is>
      </c>
      <c r="B20" s="6" t="n">
        <v>48378</v>
      </c>
      <c r="C20" s="6" t="n">
        <v>48378</v>
      </c>
    </row>
    <row r="21">
      <c r="A21" s="4" t="inlineStr">
        <is>
          <t>Software Development [Member]</t>
        </is>
      </c>
    </row>
    <row r="22">
      <c r="A22" s="3" t="inlineStr">
        <is>
          <t>Property, Plant and Equipment [Line Items]</t>
        </is>
      </c>
    </row>
    <row r="23">
      <c r="A23" s="4" t="inlineStr">
        <is>
          <t>Property and equipment, gross</t>
        </is>
      </c>
      <c r="B23" s="5" t="n">
        <v>1995</v>
      </c>
      <c r="C23" s="5" t="n">
        <v>19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5" t="n">
        <v>80872</v>
      </c>
      <c r="C4" s="5" t="n">
        <v>81125</v>
      </c>
    </row>
    <row r="5">
      <c r="A5" s="4" t="inlineStr">
        <is>
          <t>Security deposit from tenant</t>
        </is>
      </c>
      <c r="B5" s="5" t="n">
        <v>123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Accounts payable - related party</t>
        </is>
      </c>
      <c r="B4" s="5" t="n">
        <v>0</v>
      </c>
      <c r="D4" s="5" t="n">
        <v>0</v>
      </c>
      <c r="F4" s="5" t="n">
        <v>17471</v>
      </c>
    </row>
    <row r="5">
      <c r="A5" s="4" t="inlineStr">
        <is>
          <t>Compensation for services</t>
        </is>
      </c>
      <c r="B5" s="6" t="n">
        <v>293603</v>
      </c>
      <c r="C5" s="5" t="n">
        <v>394031</v>
      </c>
      <c r="D5" s="6" t="n">
        <v>671150</v>
      </c>
      <c r="E5" s="5" t="n">
        <v>827570</v>
      </c>
    </row>
    <row r="6">
      <c r="A6" s="4" t="inlineStr">
        <is>
          <t>Vitashower [Member]</t>
        </is>
      </c>
    </row>
    <row r="7">
      <c r="A7" s="3" t="inlineStr">
        <is>
          <t>Related Party Transaction [Line Items]</t>
        </is>
      </c>
    </row>
    <row r="8">
      <c r="A8" s="4" t="inlineStr">
        <is>
          <t>Revenue from related parties</t>
        </is>
      </c>
      <c r="D8" s="6" t="n">
        <v>15141</v>
      </c>
      <c r="E8" s="6" t="n">
        <v>21267</v>
      </c>
    </row>
    <row r="9">
      <c r="A9" s="4" t="inlineStr">
        <is>
          <t>Account receivable, Related Parties</t>
        </is>
      </c>
      <c r="B9" s="6" t="n">
        <v>5016</v>
      </c>
      <c r="D9" s="6" t="n">
        <v>5016</v>
      </c>
      <c r="F9" s="6" t="n">
        <v>0</v>
      </c>
    </row>
    <row r="10">
      <c r="A10" s="4" t="inlineStr">
        <is>
          <t>Purchases from related party</t>
        </is>
      </c>
      <c r="D10" s="6" t="n">
        <v>3379</v>
      </c>
      <c r="E10" s="6" t="n">
        <v>0</v>
      </c>
    </row>
    <row r="11">
      <c r="A11" s="4" t="inlineStr">
        <is>
          <t>Accounts payable - related party</t>
        </is>
      </c>
      <c r="B11" s="5" t="n">
        <v>0</v>
      </c>
      <c r="D11" s="6" t="n">
        <v>0</v>
      </c>
      <c r="F11" s="5" t="n">
        <v>17471</v>
      </c>
    </row>
    <row r="12">
      <c r="A12" s="4" t="inlineStr">
        <is>
          <t>President And Ceo [Member]</t>
        </is>
      </c>
    </row>
    <row r="13">
      <c r="A13" s="3" t="inlineStr">
        <is>
          <t>Related Party Transaction [Line Items]</t>
        </is>
      </c>
    </row>
    <row r="14">
      <c r="A14" s="4" t="inlineStr">
        <is>
          <t>Compensation for services</t>
        </is>
      </c>
      <c r="D14" s="5" t="n">
        <v>60000</v>
      </c>
      <c r="E14" s="5" t="n">
        <v>6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Concentration and Risks (Details Narrative)</t>
        </is>
      </c>
      <c r="B1" s="2" t="inlineStr">
        <is>
          <t>6 Months Ended</t>
        </is>
      </c>
      <c r="D1" s="2" t="inlineStr">
        <is>
          <t>12 Months Ended</t>
        </is>
      </c>
    </row>
    <row r="2">
      <c r="B2" s="2" t="inlineStr">
        <is>
          <t>Jun. 30, 2021</t>
        </is>
      </c>
      <c r="C2" s="2" t="inlineStr">
        <is>
          <t>Jun. 30, 2020</t>
        </is>
      </c>
      <c r="D2" s="2" t="inlineStr">
        <is>
          <t>Dec. 31, 2020</t>
        </is>
      </c>
    </row>
    <row r="3">
      <c r="A3" s="4" t="inlineStr">
        <is>
          <t>Accounts Receivable [Member] | One Customer [Member] | Customer Concentration Risk [Member]</t>
        </is>
      </c>
    </row>
    <row r="4">
      <c r="A4" s="3" t="inlineStr">
        <is>
          <t>Concentration Risk [Line Items]</t>
        </is>
      </c>
    </row>
    <row r="5">
      <c r="A5" s="4" t="inlineStr">
        <is>
          <t>Concentration risk percentage</t>
        </is>
      </c>
      <c r="B5" s="4" t="inlineStr">
        <is>
          <t>0.00%</t>
        </is>
      </c>
      <c r="D5" s="4" t="inlineStr">
        <is>
          <t>17.00%</t>
        </is>
      </c>
    </row>
    <row r="6">
      <c r="A6" s="4" t="inlineStr">
        <is>
          <t>Revenue Benchmark [Member] | One Customer [Member] | Customer Concentration Risk [Member]</t>
        </is>
      </c>
    </row>
    <row r="7">
      <c r="A7" s="3" t="inlineStr">
        <is>
          <t>Concentration Risk [Line Items]</t>
        </is>
      </c>
    </row>
    <row r="8">
      <c r="A8" s="4" t="inlineStr">
        <is>
          <t>Concentration risk percentage</t>
        </is>
      </c>
      <c r="B8" s="4" t="inlineStr">
        <is>
          <t>78.00%</t>
        </is>
      </c>
      <c r="C8" s="4" t="inlineStr">
        <is>
          <t>42.00%</t>
        </is>
      </c>
    </row>
    <row r="9">
      <c r="A9" s="4" t="inlineStr">
        <is>
          <t>Accounts Payable [Member] | One Vendor [Member] | Product Concentration Risk [Member]</t>
        </is>
      </c>
    </row>
    <row r="10">
      <c r="A10" s="3" t="inlineStr">
        <is>
          <t>Concentration Risk [Line Items]</t>
        </is>
      </c>
    </row>
    <row r="11">
      <c r="A11" s="4" t="inlineStr">
        <is>
          <t>Concentration risk percentage</t>
        </is>
      </c>
      <c r="B11" s="4" t="inlineStr">
        <is>
          <t>0.00%</t>
        </is>
      </c>
      <c r="D11" s="4" t="inlineStr">
        <is>
          <t>0.00%</t>
        </is>
      </c>
    </row>
    <row r="12">
      <c r="A12" s="4" t="inlineStr">
        <is>
          <t>Purchases [Member] | One Vendor [Member] | Product Concentration Risk [Member]</t>
        </is>
      </c>
    </row>
    <row r="13">
      <c r="A13" s="3" t="inlineStr">
        <is>
          <t>Concentration Risk [Line Items]</t>
        </is>
      </c>
    </row>
    <row r="14">
      <c r="A14" s="4" t="inlineStr">
        <is>
          <t>Concentration risk percentage</t>
        </is>
      </c>
      <c r="B14" s="4" t="inlineStr">
        <is>
          <t>77.00%</t>
        </is>
      </c>
      <c r="C14" s="4" t="inlineStr">
        <is>
          <t>47.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y (Details - Operating lease asset and liability) - USD ($)</t>
        </is>
      </c>
      <c r="B1" s="2" t="inlineStr">
        <is>
          <t>Jun. 30, 2021</t>
        </is>
      </c>
      <c r="C1" s="2" t="inlineStr">
        <is>
          <t>Dec. 31, 2020</t>
        </is>
      </c>
    </row>
    <row r="2">
      <c r="A2" s="3" t="inlineStr">
        <is>
          <t>Operating Lease Right-of-use Asset And Operating Lease Liability</t>
        </is>
      </c>
    </row>
    <row r="3">
      <c r="A3" s="4" t="inlineStr">
        <is>
          <t>Office lease</t>
        </is>
      </c>
      <c r="B3" s="5" t="n">
        <v>157213</v>
      </c>
      <c r="C3" s="5" t="n">
        <v>157213</v>
      </c>
    </row>
    <row r="4">
      <c r="A4" s="4" t="inlineStr">
        <is>
          <t>Less: accumulated amortization</t>
        </is>
      </c>
      <c r="B4" s="6" t="n">
        <v>-94208</v>
      </c>
      <c r="C4" s="6" t="n">
        <v>-70655</v>
      </c>
    </row>
    <row r="5">
      <c r="A5" s="4" t="inlineStr">
        <is>
          <t>Right-of-use asset, net</t>
        </is>
      </c>
      <c r="B5" s="6" t="n">
        <v>63005</v>
      </c>
      <c r="C5" s="6" t="n">
        <v>86558</v>
      </c>
    </row>
    <row r="6">
      <c r="A6" s="4" t="inlineStr">
        <is>
          <t>Office lease</t>
        </is>
      </c>
      <c r="B6" s="6" t="n">
        <v>69443</v>
      </c>
      <c r="C6" s="6" t="n">
        <v>94671</v>
      </c>
    </row>
    <row r="7">
      <c r="A7" s="4" t="inlineStr">
        <is>
          <t>Less: current portion</t>
        </is>
      </c>
      <c r="B7" s="6" t="n">
        <v>-58491</v>
      </c>
      <c r="C7" s="6" t="n">
        <v>-53384</v>
      </c>
    </row>
    <row r="8">
      <c r="A8" s="4" t="inlineStr">
        <is>
          <t>Long-term portion</t>
        </is>
      </c>
      <c r="B8" s="5" t="n">
        <v>10952</v>
      </c>
      <c r="C8" s="5" t="n">
        <v>412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y (Details - Lease maturity) - USD ($)</t>
        </is>
      </c>
      <c r="B1" s="2" t="inlineStr">
        <is>
          <t>Jun. 30, 2021</t>
        </is>
      </c>
      <c r="C1" s="2" t="inlineStr">
        <is>
          <t>Dec. 31, 2020</t>
        </is>
      </c>
    </row>
    <row r="2">
      <c r="A2" s="3" t="inlineStr">
        <is>
          <t>Operating Lease Right-of-use Asset And Operating Lease Liability</t>
        </is>
      </c>
    </row>
    <row r="3">
      <c r="A3" s="4" t="inlineStr">
        <is>
          <t>Year ending December 31, 2021</t>
        </is>
      </c>
      <c r="B3" s="5" t="n">
        <v>32497</v>
      </c>
    </row>
    <row r="4">
      <c r="A4" s="4" t="inlineStr">
        <is>
          <t>Year ending December 31, 2022</t>
        </is>
      </c>
      <c r="B4" s="6" t="n">
        <v>43655</v>
      </c>
    </row>
    <row r="5">
      <c r="A5" s="4" t="inlineStr">
        <is>
          <t>Total future minimum lease payment</t>
        </is>
      </c>
      <c r="B5" s="6" t="n">
        <v>76152</v>
      </c>
    </row>
    <row r="6">
      <c r="A6" s="4" t="inlineStr">
        <is>
          <t>Imputed interest</t>
        </is>
      </c>
      <c r="B6" s="6" t="n">
        <v>-6709</v>
      </c>
    </row>
    <row r="7">
      <c r="A7" s="4" t="inlineStr">
        <is>
          <t>Lease Obligation, net</t>
        </is>
      </c>
      <c r="B7" s="5" t="n">
        <v>69443</v>
      </c>
      <c r="C7" s="5" t="n">
        <v>946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5" t="n">
        <v>261680</v>
      </c>
      <c r="C3" s="5" t="n">
        <v>434548</v>
      </c>
      <c r="D3" s="5" t="n">
        <v>625143</v>
      </c>
      <c r="E3" s="5" t="n">
        <v>745157</v>
      </c>
    </row>
    <row r="4">
      <c r="A4" s="4" t="inlineStr">
        <is>
          <t>Cost of Revenue</t>
        </is>
      </c>
      <c r="B4" s="6" t="n">
        <v>208583</v>
      </c>
      <c r="C4" s="6" t="n">
        <v>313157</v>
      </c>
      <c r="D4" s="6" t="n">
        <v>500846</v>
      </c>
      <c r="E4" s="6" t="n">
        <v>651229</v>
      </c>
    </row>
    <row r="5">
      <c r="A5" s="4" t="inlineStr">
        <is>
          <t>Gross Profit (Loss)</t>
        </is>
      </c>
      <c r="B5" s="6" t="n">
        <v>53097</v>
      </c>
      <c r="C5" s="6" t="n">
        <v>121391</v>
      </c>
      <c r="D5" s="6" t="n">
        <v>124297</v>
      </c>
      <c r="E5" s="6" t="n">
        <v>93928</v>
      </c>
    </row>
    <row r="6">
      <c r="A6" s="3" t="inlineStr">
        <is>
          <t>Operating Expenses:</t>
        </is>
      </c>
    </row>
    <row r="7">
      <c r="A7" s="4" t="inlineStr">
        <is>
          <t>Selling expense</t>
        </is>
      </c>
      <c r="B7" s="6" t="n">
        <v>446</v>
      </c>
      <c r="C7" s="6" t="n">
        <v>1949</v>
      </c>
      <c r="D7" s="6" t="n">
        <v>958</v>
      </c>
      <c r="E7" s="6" t="n">
        <v>17019</v>
      </c>
    </row>
    <row r="8">
      <c r="A8" s="4" t="inlineStr">
        <is>
          <t>Compensation - officers</t>
        </is>
      </c>
      <c r="B8" s="6" t="n">
        <v>34000</v>
      </c>
      <c r="C8" s="6" t="n">
        <v>34000</v>
      </c>
      <c r="D8" s="6" t="n">
        <v>73100</v>
      </c>
      <c r="E8" s="6" t="n">
        <v>68000</v>
      </c>
    </row>
    <row r="9">
      <c r="A9" s="4" t="inlineStr">
        <is>
          <t>Research and development</t>
        </is>
      </c>
      <c r="B9" s="6" t="n">
        <v>47222</v>
      </c>
      <c r="C9" s="6" t="n">
        <v>61797</v>
      </c>
      <c r="D9" s="6" t="n">
        <v>110372</v>
      </c>
      <c r="E9" s="6" t="n">
        <v>132193</v>
      </c>
    </row>
    <row r="10">
      <c r="A10" s="4" t="inlineStr">
        <is>
          <t>Professional fees</t>
        </is>
      </c>
      <c r="B10" s="6" t="n">
        <v>293603</v>
      </c>
      <c r="C10" s="6" t="n">
        <v>394031</v>
      </c>
      <c r="D10" s="6" t="n">
        <v>671150</v>
      </c>
      <c r="E10" s="6" t="n">
        <v>827570</v>
      </c>
    </row>
    <row r="11">
      <c r="A11" s="4" t="inlineStr">
        <is>
          <t>General and administrative</t>
        </is>
      </c>
      <c r="B11" s="6" t="n">
        <v>341361</v>
      </c>
      <c r="C11" s="6" t="n">
        <v>289517</v>
      </c>
      <c r="D11" s="6" t="n">
        <v>651445</v>
      </c>
      <c r="E11" s="6" t="n">
        <v>679330</v>
      </c>
    </row>
    <row r="12">
      <c r="A12" s="4" t="inlineStr">
        <is>
          <t>Total Operating Expenses</t>
        </is>
      </c>
      <c r="B12" s="6" t="n">
        <v>716632</v>
      </c>
      <c r="C12" s="6" t="n">
        <v>781294</v>
      </c>
      <c r="D12" s="6" t="n">
        <v>1507025</v>
      </c>
      <c r="E12" s="6" t="n">
        <v>1724112</v>
      </c>
    </row>
    <row r="13">
      <c r="A13" s="4" t="inlineStr">
        <is>
          <t>Loss from Operations</t>
        </is>
      </c>
      <c r="B13" s="6" t="n">
        <v>-663535</v>
      </c>
      <c r="C13" s="6" t="n">
        <v>-659903</v>
      </c>
      <c r="D13" s="6" t="n">
        <v>-1382728</v>
      </c>
      <c r="E13" s="6" t="n">
        <v>-1630184</v>
      </c>
    </row>
    <row r="14">
      <c r="A14" s="3" t="inlineStr">
        <is>
          <t>Other Income (Expense):</t>
        </is>
      </c>
    </row>
    <row r="15">
      <c r="A15" s="4" t="inlineStr">
        <is>
          <t>Interest income (expense), net</t>
        </is>
      </c>
      <c r="B15" s="6" t="n">
        <v>-15223</v>
      </c>
      <c r="C15" s="6" t="n">
        <v>-1240</v>
      </c>
      <c r="D15" s="6" t="n">
        <v>-22756</v>
      </c>
      <c r="E15" s="6" t="n">
        <v>35</v>
      </c>
    </row>
    <row r="16">
      <c r="A16" s="4" t="inlineStr">
        <is>
          <t>Interest (expense) - related party</t>
        </is>
      </c>
      <c r="B16" s="6" t="n">
        <v>0</v>
      </c>
      <c r="C16" s="6" t="n">
        <v>0</v>
      </c>
      <c r="D16" s="6" t="n">
        <v>0</v>
      </c>
      <c r="E16" s="6" t="n">
        <v>-81</v>
      </c>
    </row>
    <row r="17">
      <c r="A17" s="4" t="inlineStr">
        <is>
          <t>Other income</t>
        </is>
      </c>
      <c r="B17" s="6" t="n">
        <v>198613</v>
      </c>
      <c r="C17" s="6" t="n">
        <v>33476</v>
      </c>
      <c r="D17" s="6" t="n">
        <v>242823</v>
      </c>
      <c r="E17" s="6" t="n">
        <v>80257</v>
      </c>
    </row>
    <row r="18">
      <c r="A18" s="4" t="inlineStr">
        <is>
          <t>Total other income</t>
        </is>
      </c>
      <c r="B18" s="6" t="n">
        <v>183390</v>
      </c>
      <c r="C18" s="6" t="n">
        <v>32236</v>
      </c>
      <c r="D18" s="6" t="n">
        <v>220067</v>
      </c>
      <c r="E18" s="6" t="n">
        <v>80211</v>
      </c>
    </row>
    <row r="19">
      <c r="A19" s="4" t="inlineStr">
        <is>
          <t>Loss before income taxes</t>
        </is>
      </c>
      <c r="B19" s="6" t="n">
        <v>-480145</v>
      </c>
      <c r="C19" s="6" t="n">
        <v>-627667</v>
      </c>
      <c r="D19" s="6" t="n">
        <v>-1162661</v>
      </c>
      <c r="E19" s="6" t="n">
        <v>-1549973</v>
      </c>
    </row>
    <row r="20">
      <c r="A20" s="4" t="inlineStr">
        <is>
          <t>Income tax expense</t>
        </is>
      </c>
      <c r="B20" s="6" t="n">
        <v>0</v>
      </c>
      <c r="C20" s="6" t="n">
        <v>0</v>
      </c>
      <c r="D20" s="6" t="n">
        <v>0</v>
      </c>
      <c r="E20" s="6" t="n">
        <v>0</v>
      </c>
    </row>
    <row r="21">
      <c r="A21" s="4" t="inlineStr">
        <is>
          <t>Net Loss</t>
        </is>
      </c>
      <c r="B21" s="5" t="n">
        <v>-480145</v>
      </c>
      <c r="C21" s="5" t="n">
        <v>-627667</v>
      </c>
      <c r="D21" s="5" t="n">
        <v>-1162661</v>
      </c>
      <c r="E21" s="5" t="n">
        <v>-1549973</v>
      </c>
    </row>
    <row r="22">
      <c r="A22" s="4" t="inlineStr">
        <is>
          <t>Weight Average Number of Common Shares Outstanding: Basic and Diluted</t>
        </is>
      </c>
      <c r="B22" s="6" t="n">
        <v>40959741</v>
      </c>
      <c r="C22" s="6" t="n">
        <v>40959741</v>
      </c>
      <c r="D22" s="6" t="n">
        <v>40959741</v>
      </c>
      <c r="E22" s="6" t="n">
        <v>40959741</v>
      </c>
    </row>
    <row r="23">
      <c r="A23" s="4" t="inlineStr">
        <is>
          <t>Net Loss per common share: Basic and Diluted</t>
        </is>
      </c>
      <c r="B23" s="8" t="n">
        <v>-0.01</v>
      </c>
      <c r="C23" s="8" t="n">
        <v>-0.02</v>
      </c>
      <c r="D23" s="8" t="n">
        <v>-0.03</v>
      </c>
      <c r="E23" s="8" t="n">
        <v>-0.04</v>
      </c>
    </row>
    <row r="24">
      <c r="A24" s="4" t="inlineStr">
        <is>
          <t>Revenue [Member]</t>
        </is>
      </c>
    </row>
    <row r="25">
      <c r="A25" s="4" t="inlineStr">
        <is>
          <t>Total Revenue</t>
        </is>
      </c>
      <c r="B25" s="5" t="n">
        <v>256730</v>
      </c>
      <c r="C25" s="5" t="n">
        <v>427953</v>
      </c>
      <c r="D25" s="5" t="n">
        <v>610002</v>
      </c>
      <c r="E25" s="5" t="n">
        <v>723890</v>
      </c>
    </row>
    <row r="26">
      <c r="A26" s="4" t="inlineStr">
        <is>
          <t>Revenue Related Party [Member]</t>
        </is>
      </c>
    </row>
    <row r="27">
      <c r="A27" s="4" t="inlineStr">
        <is>
          <t>Total Revenue</t>
        </is>
      </c>
      <c r="B27" s="5" t="n">
        <v>4950</v>
      </c>
      <c r="C27" s="5" t="n">
        <v>6595</v>
      </c>
      <c r="D27" s="5" t="n">
        <v>15141</v>
      </c>
      <c r="E27" s="5" t="n">
        <v>21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 and Operating Lease Liability (Details Narrative) - USD ($)</t>
        </is>
      </c>
      <c r="B1" s="2" t="inlineStr">
        <is>
          <t>6 Months Ended</t>
        </is>
      </c>
    </row>
    <row r="2">
      <c r="B2" s="2" t="inlineStr">
        <is>
          <t>Jun. 30, 2021</t>
        </is>
      </c>
      <c r="C2" s="2" t="inlineStr">
        <is>
          <t>Jun. 30, 2020</t>
        </is>
      </c>
    </row>
    <row r="3">
      <c r="A3" s="3" t="inlineStr">
        <is>
          <t>Operating Lease Right-of-use Asset And Operating Lease Liability</t>
        </is>
      </c>
    </row>
    <row r="4">
      <c r="A4" s="4" t="inlineStr">
        <is>
          <t>Lease borrowing rate</t>
        </is>
      </c>
      <c r="B4" s="4" t="inlineStr">
        <is>
          <t>15.00%</t>
        </is>
      </c>
    </row>
    <row r="5">
      <c r="A5" s="4" t="inlineStr">
        <is>
          <t>Operating lease expense</t>
        </is>
      </c>
      <c r="B5" s="5" t="n">
        <v>32590</v>
      </c>
      <c r="C5" s="5" t="n">
        <v>32590</v>
      </c>
    </row>
    <row r="6">
      <c r="A6" s="4" t="inlineStr">
        <is>
          <t>Lease expiration date</t>
        </is>
      </c>
      <c r="B6" s="4" t="inlineStr">
        <is>
          <t>Aug. 31,
		2022</t>
        </is>
      </c>
    </row>
    <row r="7">
      <c r="A7" s="4" t="inlineStr">
        <is>
          <t>Security deposit</t>
        </is>
      </c>
      <c r="B7" s="5" t="n">
        <v>59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Details - Economic Injury Disaster Loan) - USD ($)</t>
        </is>
      </c>
      <c r="B1" s="2" t="inlineStr">
        <is>
          <t>Jun. 30, 2021</t>
        </is>
      </c>
      <c r="C1" s="2" t="inlineStr">
        <is>
          <t>Dec. 31, 2020</t>
        </is>
      </c>
    </row>
    <row r="2">
      <c r="A2" s="3" t="inlineStr">
        <is>
          <t>Debt Disclosure [Abstract]</t>
        </is>
      </c>
    </row>
    <row r="3">
      <c r="A3" s="4" t="inlineStr">
        <is>
          <t>SBA Loan</t>
        </is>
      </c>
      <c r="B3" s="5" t="n">
        <v>512430</v>
      </c>
      <c r="C3" s="5" t="n">
        <v>396860</v>
      </c>
    </row>
    <row r="4">
      <c r="A4" s="4" t="inlineStr">
        <is>
          <t>Bank Loan</t>
        </is>
      </c>
      <c r="B4" s="6" t="n">
        <v>1495337</v>
      </c>
      <c r="C4" s="6" t="n">
        <v>0</v>
      </c>
    </row>
    <row r="5">
      <c r="A5" s="4" t="inlineStr">
        <is>
          <t>Total</t>
        </is>
      </c>
      <c r="B5" s="6" t="n">
        <v>2007767</v>
      </c>
      <c r="C5" s="6" t="n">
        <v>396860</v>
      </c>
    </row>
    <row r="6">
      <c r="A6" s="4" t="inlineStr">
        <is>
          <t>Less: current portion</t>
        </is>
      </c>
      <c r="B6" s="6" t="n">
        <v>-271085</v>
      </c>
      <c r="C6" s="6" t="n">
        <v>-194125</v>
      </c>
    </row>
    <row r="7">
      <c r="A7" s="4" t="inlineStr">
        <is>
          <t>Long term portion</t>
        </is>
      </c>
      <c r="B7" s="5" t="n">
        <v>1736682</v>
      </c>
      <c r="C7" s="5" t="n">
        <v>2027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Loans (Details Narrative) - USD ($)</t>
        </is>
      </c>
      <c r="B1" s="2" t="inlineStr">
        <is>
          <t>Jan. 08, 2021</t>
        </is>
      </c>
      <c r="C1" s="2" t="inlineStr">
        <is>
          <t>Mar. 10, 2021</t>
        </is>
      </c>
      <c r="D1" s="2" t="inlineStr">
        <is>
          <t>Mar. 02, 2021</t>
        </is>
      </c>
      <c r="E1" s="2" t="inlineStr">
        <is>
          <t>May 04, 2020</t>
        </is>
      </c>
      <c r="F1" s="2" t="inlineStr">
        <is>
          <t>Apr. 24, 2020</t>
        </is>
      </c>
      <c r="G1" s="2" t="inlineStr">
        <is>
          <t>Jun. 05, 2020</t>
        </is>
      </c>
      <c r="H1" s="2" t="inlineStr">
        <is>
          <t>Jun. 04, 2020</t>
        </is>
      </c>
      <c r="I1" s="2" t="inlineStr">
        <is>
          <t>Jun. 30, 2021</t>
        </is>
      </c>
      <c r="J1" s="2" t="inlineStr">
        <is>
          <t>Jun. 30, 2020</t>
        </is>
      </c>
    </row>
    <row r="2">
      <c r="A2" s="3" t="inlineStr">
        <is>
          <t>Line of Credit Facility [Line Items]</t>
        </is>
      </c>
    </row>
    <row r="3">
      <c r="A3" s="4" t="inlineStr">
        <is>
          <t>Interest expense incurred from loans amount</t>
        </is>
      </c>
      <c r="I3" s="5" t="n">
        <v>22827</v>
      </c>
      <c r="J3" s="5" t="n">
        <v>868</v>
      </c>
    </row>
    <row r="4">
      <c r="A4" s="4" t="inlineStr">
        <is>
          <t>A V X Design And Integration [Member] | Ppp Loan [Member]</t>
        </is>
      </c>
    </row>
    <row r="5">
      <c r="A5" s="3" t="inlineStr">
        <is>
          <t>Line of Credit Facility [Line Items]</t>
        </is>
      </c>
    </row>
    <row r="6">
      <c r="A6" s="4" t="inlineStr">
        <is>
          <t>Proceeds from loans</t>
        </is>
      </c>
      <c r="C6" s="5" t="n">
        <v>108750</v>
      </c>
    </row>
    <row r="7">
      <c r="A7" s="4" t="inlineStr">
        <is>
          <t>Interest rate</t>
        </is>
      </c>
      <c r="C7" s="4" t="inlineStr">
        <is>
          <t>0.98%</t>
        </is>
      </c>
    </row>
    <row r="8">
      <c r="A8" s="4" t="inlineStr">
        <is>
          <t>Term</t>
        </is>
      </c>
      <c r="C8" s="4" t="inlineStr">
        <is>
          <t>5 years</t>
        </is>
      </c>
    </row>
    <row r="9">
      <c r="A9" s="4" t="inlineStr">
        <is>
          <t>A V X Design And Integration [Member] | Ppp Loan [Member] | J P Morgan Chase Bank [Member]</t>
        </is>
      </c>
    </row>
    <row r="10">
      <c r="A10" s="3" t="inlineStr">
        <is>
          <t>Line of Credit Facility [Line Items]</t>
        </is>
      </c>
    </row>
    <row r="11">
      <c r="A11" s="4" t="inlineStr">
        <is>
          <t>Proceeds from loans</t>
        </is>
      </c>
      <c r="F11" s="5" t="n">
        <v>107460</v>
      </c>
    </row>
    <row r="12">
      <c r="A12" s="4" t="inlineStr">
        <is>
          <t>Interest rate</t>
        </is>
      </c>
      <c r="F12" s="4" t="inlineStr">
        <is>
          <t>0.98%</t>
        </is>
      </c>
    </row>
    <row r="13">
      <c r="A13" s="4" t="inlineStr">
        <is>
          <t>Term</t>
        </is>
      </c>
      <c r="F13" s="4" t="inlineStr">
        <is>
          <t>2 years</t>
        </is>
      </c>
    </row>
    <row r="14">
      <c r="A14" s="4" t="inlineStr">
        <is>
          <t>A V X Design And Integration [Member] | S B A Loan [Member] | J P Morgan Chase Bank [Member]</t>
        </is>
      </c>
    </row>
    <row r="15">
      <c r="A15" s="3" t="inlineStr">
        <is>
          <t>Line of Credit Facility [Line Items]</t>
        </is>
      </c>
    </row>
    <row r="16">
      <c r="A16" s="4" t="inlineStr">
        <is>
          <t>Proceeds from loans</t>
        </is>
      </c>
      <c r="G16" s="5" t="n">
        <v>56800</v>
      </c>
    </row>
    <row r="17">
      <c r="A17" s="4" t="inlineStr">
        <is>
          <t>Interest rate</t>
        </is>
      </c>
      <c r="G17" s="4" t="inlineStr">
        <is>
          <t>375.00%</t>
        </is>
      </c>
    </row>
    <row r="18">
      <c r="A18" s="4" t="inlineStr">
        <is>
          <t>Term</t>
        </is>
      </c>
      <c r="G18" s="4" t="inlineStr">
        <is>
          <t>30 years</t>
        </is>
      </c>
    </row>
    <row r="19">
      <c r="A19" s="4" t="inlineStr">
        <is>
          <t>Perfecular [Member] | Ppp Loan [Member] | Bank Of America [Member]</t>
        </is>
      </c>
    </row>
    <row r="20">
      <c r="A20" s="3" t="inlineStr">
        <is>
          <t>Line of Credit Facility [Line Items]</t>
        </is>
      </c>
    </row>
    <row r="21">
      <c r="A21" s="4" t="inlineStr">
        <is>
          <t>Proceeds from loans</t>
        </is>
      </c>
      <c r="E21" s="5" t="n">
        <v>151500</v>
      </c>
    </row>
    <row r="22">
      <c r="A22" s="4" t="inlineStr">
        <is>
          <t>Interest rate</t>
        </is>
      </c>
      <c r="E22" s="4" t="inlineStr">
        <is>
          <t>1.00%</t>
        </is>
      </c>
    </row>
    <row r="23">
      <c r="A23" s="4" t="inlineStr">
        <is>
          <t>Term</t>
        </is>
      </c>
      <c r="E23" s="4" t="inlineStr">
        <is>
          <t>2 years</t>
        </is>
      </c>
    </row>
    <row r="24">
      <c r="A24" s="4" t="inlineStr">
        <is>
          <t>Other income</t>
        </is>
      </c>
      <c r="E24" s="5" t="n">
        <v>151500</v>
      </c>
    </row>
    <row r="25">
      <c r="A25" s="4" t="inlineStr">
        <is>
          <t>Perfecular [Member] | Ppp Loan [Member] | Wells Fargo Bank [Member]</t>
        </is>
      </c>
    </row>
    <row r="26">
      <c r="A26" s="3" t="inlineStr">
        <is>
          <t>Line of Credit Facility [Line Items]</t>
        </is>
      </c>
    </row>
    <row r="27">
      <c r="A27" s="4" t="inlineStr">
        <is>
          <t>Proceeds from loans</t>
        </is>
      </c>
      <c r="D27" s="5" t="n">
        <v>158547</v>
      </c>
    </row>
    <row r="28">
      <c r="A28" s="4" t="inlineStr">
        <is>
          <t>Interest rate</t>
        </is>
      </c>
      <c r="D28" s="4" t="inlineStr">
        <is>
          <t>1.00%</t>
        </is>
      </c>
    </row>
    <row r="29">
      <c r="A29" s="4" t="inlineStr">
        <is>
          <t>Term</t>
        </is>
      </c>
      <c r="D29" s="4" t="inlineStr">
        <is>
          <t>2 years</t>
        </is>
      </c>
    </row>
    <row r="30">
      <c r="A30" s="4" t="inlineStr">
        <is>
          <t>Perfecular [Member] | S B A Loan [Member] | Wells Fargo Bank [Member]</t>
        </is>
      </c>
    </row>
    <row r="31">
      <c r="A31" s="3" t="inlineStr">
        <is>
          <t>Line of Credit Facility [Line Items]</t>
        </is>
      </c>
    </row>
    <row r="32">
      <c r="A32" s="4" t="inlineStr">
        <is>
          <t>Proceeds from loans</t>
        </is>
      </c>
      <c r="H32" s="5" t="n">
        <v>81100</v>
      </c>
    </row>
    <row r="33">
      <c r="A33" s="4" t="inlineStr">
        <is>
          <t>Interest rate</t>
        </is>
      </c>
      <c r="H33" s="4" t="inlineStr">
        <is>
          <t>3.75%</t>
        </is>
      </c>
    </row>
    <row r="34">
      <c r="A34" s="4" t="inlineStr">
        <is>
          <t>Term</t>
        </is>
      </c>
      <c r="H34" s="4" t="inlineStr">
        <is>
          <t>30 years</t>
        </is>
      </c>
    </row>
    <row r="35">
      <c r="A35" s="4" t="inlineStr">
        <is>
          <t>Focus [Member] | Bank Loan [Member] | East West Bank [Member]</t>
        </is>
      </c>
    </row>
    <row r="36">
      <c r="A36" s="3" t="inlineStr">
        <is>
          <t>Line of Credit Facility [Line Items]</t>
        </is>
      </c>
    </row>
    <row r="37">
      <c r="A37" s="4" t="inlineStr">
        <is>
          <t>Proceeds from loans</t>
        </is>
      </c>
      <c r="B37" s="5" t="n">
        <v>1500000</v>
      </c>
    </row>
    <row r="38">
      <c r="A38" s="4" t="inlineStr">
        <is>
          <t>Interest rate</t>
        </is>
      </c>
      <c r="B38" s="4" t="inlineStr">
        <is>
          <t>0.25%</t>
        </is>
      </c>
    </row>
    <row r="39">
      <c r="A39" s="4" t="inlineStr">
        <is>
          <t>Periodic payment</t>
        </is>
      </c>
      <c r="B39" s="5" t="n">
        <v>1357178</v>
      </c>
    </row>
    <row r="40">
      <c r="A40" s="4" t="inlineStr">
        <is>
          <t>Due date</t>
        </is>
      </c>
      <c r="B40" s="4" t="inlineStr">
        <is>
          <t>Jan. 22,
		202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Options by exercise price (Details - Assumptions) - Equity Option [Member]</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Risk-free interest rate</t>
        </is>
      </c>
      <c r="B4" s="4" t="inlineStr">
        <is>
          <t>0.93%</t>
        </is>
      </c>
      <c r="C4" s="4" t="inlineStr">
        <is>
          <t>1.71%</t>
        </is>
      </c>
    </row>
    <row r="5">
      <c r="A5" s="4" t="inlineStr">
        <is>
          <t>Expected life</t>
        </is>
      </c>
      <c r="B5" s="4" t="inlineStr">
        <is>
          <t>10 years</t>
        </is>
      </c>
      <c r="C5" s="4" t="inlineStr">
        <is>
          <t>10 years</t>
        </is>
      </c>
    </row>
    <row r="6">
      <c r="A6" s="4" t="inlineStr">
        <is>
          <t>Expected volatility</t>
        </is>
      </c>
      <c r="B6" s="4" t="inlineStr">
        <is>
          <t>122.93%</t>
        </is>
      </c>
      <c r="C6" s="4" t="inlineStr">
        <is>
          <t>158.86%</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Details - Option Activity) - Equity Option [Member] - USD ($)</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Number of Options Outstanding, Beginning</t>
        </is>
      </c>
      <c r="B4" s="6" t="n">
        <v>210000</v>
      </c>
    </row>
    <row r="5">
      <c r="A5" s="4" t="inlineStr">
        <is>
          <t>Weighted Average Exercise Price Outstanding, Beginning</t>
        </is>
      </c>
      <c r="B5" s="8" t="n">
        <v>9.609999999999999</v>
      </c>
    </row>
    <row r="6">
      <c r="A6" s="4" t="inlineStr">
        <is>
          <t>Options Outstanding</t>
        </is>
      </c>
      <c r="B6" s="4" t="inlineStr">
        <is>
          <t>8 years 9 months 29 days</t>
        </is>
      </c>
      <c r="C6" s="4" t="inlineStr">
        <is>
          <t>9 years 7 months 9 days</t>
        </is>
      </c>
    </row>
    <row r="7">
      <c r="A7" s="4" t="inlineStr">
        <is>
          <t>Number of Options Granted</t>
        </is>
      </c>
      <c r="B7" s="6" t="n">
        <v>105000</v>
      </c>
    </row>
    <row r="8">
      <c r="A8" s="4" t="inlineStr">
        <is>
          <t>Weighted Average Exercise Price Granted</t>
        </is>
      </c>
      <c r="B8" s="5" t="n">
        <v>3</v>
      </c>
    </row>
    <row r="9">
      <c r="A9" s="4" t="inlineStr">
        <is>
          <t>Number of Options Exercised</t>
        </is>
      </c>
      <c r="B9" s="6" t="n">
        <v>0</v>
      </c>
    </row>
    <row r="10">
      <c r="A10" s="4" t="inlineStr">
        <is>
          <t>Weighted Average Exercise Price Exercised</t>
        </is>
      </c>
      <c r="B10" s="4" t="inlineStr">
        <is>
          <t xml:space="preserve"> </t>
        </is>
      </c>
    </row>
    <row r="11">
      <c r="A11" s="4" t="inlineStr">
        <is>
          <t>Number of Options Forfeited</t>
        </is>
      </c>
      <c r="B11" s="6" t="n">
        <v>0</v>
      </c>
    </row>
    <row r="12">
      <c r="A12" s="4" t="inlineStr">
        <is>
          <t>Weighted Average Exercise Price Forfeited</t>
        </is>
      </c>
      <c r="B12" s="4" t="inlineStr">
        <is>
          <t xml:space="preserve"> </t>
        </is>
      </c>
    </row>
    <row r="13">
      <c r="A13" s="4" t="inlineStr">
        <is>
          <t>Number of Options Outstanding, Ending</t>
        </is>
      </c>
      <c r="B13" s="6" t="n">
        <v>315000</v>
      </c>
      <c r="C13" s="6" t="n">
        <v>210000</v>
      </c>
    </row>
    <row r="14">
      <c r="A14" s="4" t="inlineStr">
        <is>
          <t>Weighted Average Exercise Price Outstanding, Ending</t>
        </is>
      </c>
      <c r="B14" s="8" t="n">
        <v>4.8</v>
      </c>
      <c r="C14" s="8" t="n">
        <v>9.609999999999999</v>
      </c>
    </row>
    <row r="15">
      <c r="A15" s="4" t="inlineStr">
        <is>
          <t>Aggregate intrinsic value options outstanding</t>
        </is>
      </c>
      <c r="B15" s="5" t="n">
        <v>336000</v>
      </c>
    </row>
    <row r="16">
      <c r="A16" s="4" t="inlineStr">
        <is>
          <t>Number of Options Vested</t>
        </is>
      </c>
      <c r="B16" s="6" t="n">
        <v>262500</v>
      </c>
    </row>
    <row r="17">
      <c r="A17" s="4" t="inlineStr">
        <is>
          <t>Weighted Average Exercise Price Vested</t>
        </is>
      </c>
      <c r="B17" s="8" t="n">
        <v>5.16</v>
      </c>
    </row>
    <row r="18">
      <c r="A18" s="4" t="inlineStr">
        <is>
          <t>Options Vested</t>
        </is>
      </c>
      <c r="B18" s="4" t="inlineStr">
        <is>
          <t>8 years 7 months 20 days</t>
        </is>
      </c>
    </row>
    <row r="19">
      <c r="A19" s="4" t="inlineStr">
        <is>
          <t>Aggregate intrinsic value options vested</t>
        </is>
      </c>
      <c r="B19" s="5" t="n">
        <v>84000</v>
      </c>
    </row>
    <row r="20">
      <c r="A20" s="4" t="inlineStr">
        <is>
          <t>Number of Options Exercisable, Ending</t>
        </is>
      </c>
      <c r="B20" s="6" t="n">
        <v>315000</v>
      </c>
    </row>
    <row r="21">
      <c r="A21" s="4" t="inlineStr">
        <is>
          <t>Weighted Average Exercise Price Exercisable, Ending</t>
        </is>
      </c>
      <c r="B21" s="8" t="n">
        <v>5.16</v>
      </c>
    </row>
    <row r="22">
      <c r="A22" s="4" t="inlineStr">
        <is>
          <t>Options Exercisable</t>
        </is>
      </c>
      <c r="B22" s="4" t="inlineStr">
        <is>
          <t>8 years 7 months 20 days</t>
        </is>
      </c>
    </row>
    <row r="23">
      <c r="A23" s="4" t="inlineStr">
        <is>
          <t>Aggregate intrinsic value options exercisable</t>
        </is>
      </c>
      <c r="B23" s="5" t="n">
        <v>8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Options by exercise price (Details - Options Outstanding and Exercisable) - Equity Option [Member] - $ / shares</t>
        </is>
      </c>
      <c r="B1" s="2" t="inlineStr">
        <is>
          <t>Jun. 30, 2021</t>
        </is>
      </c>
      <c r="C1" s="2" t="inlineStr">
        <is>
          <t>Dec. 31, 2020</t>
        </is>
      </c>
    </row>
    <row r="2">
      <c r="A2" s="3" t="inlineStr">
        <is>
          <t>Share-based Compensation Arrangement by Share-based Payment Award [Line Items]</t>
        </is>
      </c>
    </row>
    <row r="3">
      <c r="A3" s="4" t="inlineStr">
        <is>
          <t>Options Outstanding</t>
        </is>
      </c>
      <c r="B3" s="6" t="n">
        <v>315000</v>
      </c>
      <c r="C3" s="6" t="n">
        <v>210000</v>
      </c>
    </row>
    <row r="4">
      <c r="A4" s="4" t="inlineStr">
        <is>
          <t>Options outstanding, exercise price</t>
        </is>
      </c>
      <c r="B4" s="8" t="n">
        <v>4.8</v>
      </c>
      <c r="C4" s="8" t="n">
        <v>9.609999999999999</v>
      </c>
    </row>
    <row r="5">
      <c r="A5" s="4" t="inlineStr">
        <is>
          <t>Options Exercisable</t>
        </is>
      </c>
      <c r="B5" s="6" t="n">
        <v>315000</v>
      </c>
    </row>
    <row r="6">
      <c r="A6" s="4" t="inlineStr">
        <is>
          <t>Range 1 [Member]</t>
        </is>
      </c>
    </row>
    <row r="7">
      <c r="A7" s="3" t="inlineStr">
        <is>
          <t>Share-based Compensation Arrangement by Share-based Payment Award [Line Items]</t>
        </is>
      </c>
    </row>
    <row r="8">
      <c r="A8" s="4" t="inlineStr">
        <is>
          <t>Options Outstanding</t>
        </is>
      </c>
      <c r="B8" s="6" t="n">
        <v>30000</v>
      </c>
    </row>
    <row r="9">
      <c r="A9" s="4" t="inlineStr">
        <is>
          <t>Options outstanding, exercise price</t>
        </is>
      </c>
      <c r="B9" s="8" t="n">
        <v>5.7</v>
      </c>
    </row>
    <row r="10">
      <c r="A10" s="4" t="inlineStr">
        <is>
          <t>Options Exercisable</t>
        </is>
      </c>
      <c r="B10" s="6" t="n">
        <v>30000</v>
      </c>
    </row>
    <row r="11">
      <c r="A11" s="4" t="inlineStr">
        <is>
          <t>Range 2 [Member]</t>
        </is>
      </c>
    </row>
    <row r="12">
      <c r="A12" s="3" t="inlineStr">
        <is>
          <t>Share-based Compensation Arrangement by Share-based Payment Award [Line Items]</t>
        </is>
      </c>
    </row>
    <row r="13">
      <c r="A13" s="4" t="inlineStr">
        <is>
          <t>Options Outstanding</t>
        </is>
      </c>
      <c r="B13" s="6" t="n">
        <v>30000</v>
      </c>
    </row>
    <row r="14">
      <c r="A14" s="4" t="inlineStr">
        <is>
          <t>Options outstanding, exercise price</t>
        </is>
      </c>
      <c r="B14" s="8" t="n">
        <v>5.7</v>
      </c>
    </row>
    <row r="15">
      <c r="A15" s="4" t="inlineStr">
        <is>
          <t>Options Exercisable</t>
        </is>
      </c>
      <c r="B15" s="6" t="n">
        <v>30000</v>
      </c>
    </row>
    <row r="16">
      <c r="A16" s="4" t="inlineStr">
        <is>
          <t>Range 3 [Member]</t>
        </is>
      </c>
    </row>
    <row r="17">
      <c r="A17" s="3" t="inlineStr">
        <is>
          <t>Share-based Compensation Arrangement by Share-based Payment Award [Line Items]</t>
        </is>
      </c>
    </row>
    <row r="18">
      <c r="A18" s="4" t="inlineStr">
        <is>
          <t>Options Outstanding</t>
        </is>
      </c>
      <c r="B18" s="6" t="n">
        <v>30000</v>
      </c>
    </row>
    <row r="19">
      <c r="A19" s="4" t="inlineStr">
        <is>
          <t>Options outstanding, exercise price</t>
        </is>
      </c>
      <c r="B19" s="8" t="n">
        <v>5.7</v>
      </c>
    </row>
    <row r="20">
      <c r="A20" s="4" t="inlineStr">
        <is>
          <t>Options Exercisable</t>
        </is>
      </c>
      <c r="B20" s="6" t="n">
        <v>30000</v>
      </c>
    </row>
    <row r="21">
      <c r="A21" s="4" t="inlineStr">
        <is>
          <t>Range 4 [Member]</t>
        </is>
      </c>
    </row>
    <row r="22">
      <c r="A22" s="3" t="inlineStr">
        <is>
          <t>Share-based Compensation Arrangement by Share-based Payment Award [Line Items]</t>
        </is>
      </c>
    </row>
    <row r="23">
      <c r="A23" s="4" t="inlineStr">
        <is>
          <t>Options Outstanding</t>
        </is>
      </c>
      <c r="B23" s="6" t="n">
        <v>30000</v>
      </c>
    </row>
    <row r="24">
      <c r="A24" s="4" t="inlineStr">
        <is>
          <t>Options outstanding, exercise price</t>
        </is>
      </c>
      <c r="B24" s="8" t="n">
        <v>5.7</v>
      </c>
    </row>
    <row r="25">
      <c r="A25" s="4" t="inlineStr">
        <is>
          <t>Options Exercisable</t>
        </is>
      </c>
      <c r="B25" s="6" t="n">
        <v>30000</v>
      </c>
    </row>
    <row r="26">
      <c r="A26" s="4" t="inlineStr">
        <is>
          <t>Range 5 [Member]</t>
        </is>
      </c>
    </row>
    <row r="27">
      <c r="A27" s="3" t="inlineStr">
        <is>
          <t>Share-based Compensation Arrangement by Share-based Payment Award [Line Items]</t>
        </is>
      </c>
    </row>
    <row r="28">
      <c r="A28" s="4" t="inlineStr">
        <is>
          <t>Options Outstanding</t>
        </is>
      </c>
      <c r="B28" s="6" t="n">
        <v>30000</v>
      </c>
    </row>
    <row r="29">
      <c r="A29" s="4" t="inlineStr">
        <is>
          <t>Options outstanding, exercise price</t>
        </is>
      </c>
      <c r="B29" s="8" t="n">
        <v>5.7</v>
      </c>
    </row>
    <row r="30">
      <c r="A30" s="4" t="inlineStr">
        <is>
          <t>Options Exercisable</t>
        </is>
      </c>
      <c r="B30" s="6" t="n">
        <v>30000</v>
      </c>
    </row>
    <row r="31">
      <c r="A31" s="4" t="inlineStr">
        <is>
          <t>Range 6 [Member]</t>
        </is>
      </c>
    </row>
    <row r="32">
      <c r="A32" s="3" t="inlineStr">
        <is>
          <t>Share-based Compensation Arrangement by Share-based Payment Award [Line Items]</t>
        </is>
      </c>
    </row>
    <row r="33">
      <c r="A33" s="4" t="inlineStr">
        <is>
          <t>Options Outstanding</t>
        </is>
      </c>
      <c r="B33" s="6" t="n">
        <v>30000</v>
      </c>
    </row>
    <row r="34">
      <c r="A34" s="4" t="inlineStr">
        <is>
          <t>Options outstanding, exercise price</t>
        </is>
      </c>
      <c r="B34" s="8" t="n">
        <v>5.7</v>
      </c>
    </row>
    <row r="35">
      <c r="A35" s="4" t="inlineStr">
        <is>
          <t>Options Exercisable</t>
        </is>
      </c>
      <c r="B35" s="6" t="n">
        <v>30000</v>
      </c>
    </row>
    <row r="36">
      <c r="A36" s="4" t="inlineStr">
        <is>
          <t>Range 7 [Member]</t>
        </is>
      </c>
    </row>
    <row r="37">
      <c r="A37" s="3" t="inlineStr">
        <is>
          <t>Share-based Compensation Arrangement by Share-based Payment Award [Line Items]</t>
        </is>
      </c>
    </row>
    <row r="38">
      <c r="A38" s="4" t="inlineStr">
        <is>
          <t>Options Outstanding</t>
        </is>
      </c>
      <c r="B38" s="6" t="n">
        <v>30000</v>
      </c>
    </row>
    <row r="39">
      <c r="A39" s="4" t="inlineStr">
        <is>
          <t>Options outstanding, exercise price</t>
        </is>
      </c>
      <c r="B39" s="8" t="n">
        <v>5.7</v>
      </c>
    </row>
    <row r="40">
      <c r="A40" s="4" t="inlineStr">
        <is>
          <t>Options Exercisable</t>
        </is>
      </c>
      <c r="B40" s="6" t="n">
        <v>30000</v>
      </c>
    </row>
    <row r="41">
      <c r="A41" s="4" t="inlineStr">
        <is>
          <t>Range 8 [Member]</t>
        </is>
      </c>
    </row>
    <row r="42">
      <c r="A42" s="3" t="inlineStr">
        <is>
          <t>Share-based Compensation Arrangement by Share-based Payment Award [Line Items]</t>
        </is>
      </c>
    </row>
    <row r="43">
      <c r="A43" s="4" t="inlineStr">
        <is>
          <t>Options Outstanding</t>
        </is>
      </c>
      <c r="B43" s="6" t="n">
        <v>15000</v>
      </c>
    </row>
    <row r="44">
      <c r="A44" s="4" t="inlineStr">
        <is>
          <t>Options outstanding, exercise price</t>
        </is>
      </c>
      <c r="B44" s="5" t="n">
        <v>3</v>
      </c>
    </row>
    <row r="45">
      <c r="A45" s="4" t="inlineStr">
        <is>
          <t>Options Exercisable</t>
        </is>
      </c>
      <c r="B45" s="6" t="n">
        <v>15000</v>
      </c>
    </row>
    <row r="46">
      <c r="A46" s="4" t="inlineStr">
        <is>
          <t>Range 9 [Member]</t>
        </is>
      </c>
    </row>
    <row r="47">
      <c r="A47" s="3" t="inlineStr">
        <is>
          <t>Share-based Compensation Arrangement by Share-based Payment Award [Line Items]</t>
        </is>
      </c>
    </row>
    <row r="48">
      <c r="A48" s="4" t="inlineStr">
        <is>
          <t>Options Outstanding</t>
        </is>
      </c>
      <c r="B48" s="6" t="n">
        <v>15000</v>
      </c>
    </row>
    <row r="49">
      <c r="A49" s="4" t="inlineStr">
        <is>
          <t>Options outstanding, exercise price</t>
        </is>
      </c>
      <c r="B49" s="5" t="n">
        <v>3</v>
      </c>
    </row>
    <row r="50">
      <c r="A50" s="4" t="inlineStr">
        <is>
          <t>Options Exercisable</t>
        </is>
      </c>
      <c r="B50" s="6" t="n">
        <v>15000</v>
      </c>
    </row>
    <row r="51">
      <c r="A51" s="4" t="inlineStr">
        <is>
          <t>Range 10 [Member]</t>
        </is>
      </c>
    </row>
    <row r="52">
      <c r="A52" s="3" t="inlineStr">
        <is>
          <t>Share-based Compensation Arrangement by Share-based Payment Award [Line Items]</t>
        </is>
      </c>
    </row>
    <row r="53">
      <c r="A53" s="4" t="inlineStr">
        <is>
          <t>Options Outstanding</t>
        </is>
      </c>
      <c r="B53" s="6" t="n">
        <v>15000</v>
      </c>
    </row>
    <row r="54">
      <c r="A54" s="4" t="inlineStr">
        <is>
          <t>Options outstanding, exercise price</t>
        </is>
      </c>
      <c r="B54" s="5" t="n">
        <v>3</v>
      </c>
    </row>
    <row r="55">
      <c r="A55" s="4" t="inlineStr">
        <is>
          <t>Options Exercisable</t>
        </is>
      </c>
      <c r="B55" s="6" t="n">
        <v>15000</v>
      </c>
    </row>
    <row r="56">
      <c r="A56" s="4" t="inlineStr">
        <is>
          <t>Range 11 [Member]</t>
        </is>
      </c>
    </row>
    <row r="57">
      <c r="A57" s="3" t="inlineStr">
        <is>
          <t>Share-based Compensation Arrangement by Share-based Payment Award [Line Items]</t>
        </is>
      </c>
    </row>
    <row r="58">
      <c r="A58" s="4" t="inlineStr">
        <is>
          <t>Options Outstanding</t>
        </is>
      </c>
      <c r="B58" s="6" t="n">
        <v>15000</v>
      </c>
    </row>
    <row r="59">
      <c r="A59" s="4" t="inlineStr">
        <is>
          <t>Options outstanding, exercise price</t>
        </is>
      </c>
      <c r="B59" s="5" t="n">
        <v>3</v>
      </c>
    </row>
    <row r="60">
      <c r="A60" s="4" t="inlineStr">
        <is>
          <t>Options Exercisable</t>
        </is>
      </c>
      <c r="B60" s="6" t="n">
        <v>15000</v>
      </c>
    </row>
    <row r="61">
      <c r="A61" s="4" t="inlineStr">
        <is>
          <t>Range 12 [Member]</t>
        </is>
      </c>
    </row>
    <row r="62">
      <c r="A62" s="3" t="inlineStr">
        <is>
          <t>Share-based Compensation Arrangement by Share-based Payment Award [Line Items]</t>
        </is>
      </c>
    </row>
    <row r="63">
      <c r="A63" s="4" t="inlineStr">
        <is>
          <t>Options Outstanding</t>
        </is>
      </c>
      <c r="B63" s="6" t="n">
        <v>15000</v>
      </c>
    </row>
    <row r="64">
      <c r="A64" s="4" t="inlineStr">
        <is>
          <t>Options outstanding, exercise price</t>
        </is>
      </c>
      <c r="B64" s="5" t="n">
        <v>3</v>
      </c>
    </row>
    <row r="65">
      <c r="A65" s="4" t="inlineStr">
        <is>
          <t>Options Exercisable</t>
        </is>
      </c>
      <c r="B65" s="6" t="n">
        <v>15000</v>
      </c>
    </row>
    <row r="66">
      <c r="A66" s="4" t="inlineStr">
        <is>
          <t>Range 13 [Member]</t>
        </is>
      </c>
    </row>
    <row r="67">
      <c r="A67" s="3" t="inlineStr">
        <is>
          <t>Share-based Compensation Arrangement by Share-based Payment Award [Line Items]</t>
        </is>
      </c>
    </row>
    <row r="68">
      <c r="A68" s="4" t="inlineStr">
        <is>
          <t>Options Outstanding</t>
        </is>
      </c>
      <c r="B68" s="6" t="n">
        <v>15000</v>
      </c>
    </row>
    <row r="69">
      <c r="A69" s="4" t="inlineStr">
        <is>
          <t>Options outstanding, exercise price</t>
        </is>
      </c>
      <c r="B69" s="5" t="n">
        <v>3</v>
      </c>
    </row>
    <row r="70">
      <c r="A70" s="4" t="inlineStr">
        <is>
          <t>Options Exercisable</t>
        </is>
      </c>
      <c r="B70" s="6" t="n">
        <v>15000</v>
      </c>
    </row>
    <row r="71">
      <c r="A71" s="4" t="inlineStr">
        <is>
          <t>Range 14 [Member]</t>
        </is>
      </c>
    </row>
    <row r="72">
      <c r="A72" s="3" t="inlineStr">
        <is>
          <t>Share-based Compensation Arrangement by Share-based Payment Award [Line Items]</t>
        </is>
      </c>
    </row>
    <row r="73">
      <c r="A73" s="4" t="inlineStr">
        <is>
          <t>Options Outstanding</t>
        </is>
      </c>
      <c r="B73" s="6" t="n">
        <v>15000</v>
      </c>
    </row>
    <row r="74">
      <c r="A74" s="4" t="inlineStr">
        <is>
          <t>Options outstanding, exercise price</t>
        </is>
      </c>
      <c r="B74" s="5" t="n">
        <v>3</v>
      </c>
    </row>
    <row r="75">
      <c r="A75" s="4" t="inlineStr">
        <is>
          <t>Options Exercisable</t>
        </is>
      </c>
      <c r="B75" s="6" t="n">
        <v>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4, 2021</t>
        </is>
      </c>
      <c r="G2" s="2" t="inlineStr">
        <is>
          <t>Dec. 31, 2020</t>
        </is>
      </c>
      <c r="H2" s="2" t="inlineStr">
        <is>
          <t>Aug. 06, 2019</t>
        </is>
      </c>
    </row>
    <row r="3">
      <c r="A3" s="3" t="inlineStr">
        <is>
          <t>Class of Stock [Line Items]</t>
        </is>
      </c>
    </row>
    <row r="4">
      <c r="A4" s="4" t="inlineStr">
        <is>
          <t>Common stock, shares authorized</t>
        </is>
      </c>
      <c r="B4" s="6" t="n">
        <v>75000000</v>
      </c>
      <c r="D4" s="6" t="n">
        <v>75000000</v>
      </c>
      <c r="G4" s="6" t="n">
        <v>75000000</v>
      </c>
    </row>
    <row r="5">
      <c r="A5" s="4" t="inlineStr">
        <is>
          <t>Common stock, par value</t>
        </is>
      </c>
      <c r="B5" s="7" t="n">
        <v>0.001</v>
      </c>
      <c r="D5" s="7" t="n">
        <v>0.001</v>
      </c>
      <c r="G5" s="7" t="n">
        <v>0.001</v>
      </c>
    </row>
    <row r="6">
      <c r="A6" s="4" t="inlineStr">
        <is>
          <t>Common stock, issued</t>
        </is>
      </c>
      <c r="B6" s="6" t="n">
        <v>40959741</v>
      </c>
      <c r="D6" s="6" t="n">
        <v>40959741</v>
      </c>
      <c r="G6" s="6" t="n">
        <v>40959741</v>
      </c>
    </row>
    <row r="7">
      <c r="A7" s="4" t="inlineStr">
        <is>
          <t>Common stock, outstanding</t>
        </is>
      </c>
      <c r="B7" s="6" t="n">
        <v>40959741</v>
      </c>
      <c r="D7" s="6" t="n">
        <v>40959741</v>
      </c>
      <c r="G7" s="6" t="n">
        <v>40959741</v>
      </c>
    </row>
    <row r="8">
      <c r="A8" s="4" t="inlineStr">
        <is>
          <t>Consulting fees</t>
        </is>
      </c>
      <c r="B8" s="5" t="n">
        <v>293603</v>
      </c>
      <c r="C8" s="5" t="n">
        <v>394031</v>
      </c>
      <c r="D8" s="5" t="n">
        <v>671150</v>
      </c>
      <c r="E8" s="5" t="n">
        <v>827570</v>
      </c>
    </row>
    <row r="9">
      <c r="A9" s="4" t="inlineStr">
        <is>
          <t>Stock compensation expense</t>
        </is>
      </c>
      <c r="D9" s="5" t="n">
        <v>24000</v>
      </c>
      <c r="E9" s="6" t="n">
        <v>24000</v>
      </c>
    </row>
    <row r="10">
      <c r="A10" s="4" t="inlineStr">
        <is>
          <t>Equity Option [Member]</t>
        </is>
      </c>
    </row>
    <row r="11">
      <c r="A11" s="3" t="inlineStr">
        <is>
          <t>Class of Stock [Line Items]</t>
        </is>
      </c>
    </row>
    <row r="12">
      <c r="A12" s="4" t="inlineStr">
        <is>
          <t>Share price</t>
        </is>
      </c>
      <c r="F12" s="5" t="n">
        <v>3</v>
      </c>
      <c r="H12" s="8" t="n">
        <v>5.7</v>
      </c>
    </row>
    <row r="13">
      <c r="A13" s="4" t="inlineStr">
        <is>
          <t>Options nonvested</t>
        </is>
      </c>
      <c r="B13" s="6" t="n">
        <v>52500</v>
      </c>
      <c r="D13" s="6" t="n">
        <v>52500</v>
      </c>
    </row>
    <row r="14">
      <c r="A14" s="4" t="inlineStr">
        <is>
          <t>Options outstanding</t>
        </is>
      </c>
      <c r="B14" s="6" t="n">
        <v>315000</v>
      </c>
      <c r="D14" s="6" t="n">
        <v>315000</v>
      </c>
      <c r="G14" s="6" t="n">
        <v>210000</v>
      </c>
    </row>
    <row r="15">
      <c r="A15" s="4" t="inlineStr">
        <is>
          <t>Stock compensation expense</t>
        </is>
      </c>
      <c r="D15" s="5" t="n">
        <v>213675</v>
      </c>
      <c r="E15" s="5" t="n">
        <v>518700</v>
      </c>
    </row>
    <row r="16">
      <c r="A16" s="4" t="inlineStr">
        <is>
          <t>Consultants [Member]</t>
        </is>
      </c>
    </row>
    <row r="17">
      <c r="A17" s="3" t="inlineStr">
        <is>
          <t>Class of Stock [Line Items]</t>
        </is>
      </c>
    </row>
    <row r="18">
      <c r="A18" s="4" t="inlineStr">
        <is>
          <t>Consulting fees</t>
        </is>
      </c>
      <c r="D18" s="5" t="n">
        <v>24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5" t="n">
        <v>261680</v>
      </c>
      <c r="C4" s="5" t="n">
        <v>434548</v>
      </c>
      <c r="D4" s="5" t="n">
        <v>625143</v>
      </c>
      <c r="E4" s="5" t="n">
        <v>745157</v>
      </c>
    </row>
    <row r="5">
      <c r="A5" s="4" t="inlineStr">
        <is>
          <t>Cost of Revenue</t>
        </is>
      </c>
      <c r="B5" s="6" t="n">
        <v>208583</v>
      </c>
      <c r="C5" s="6" t="n">
        <v>313157</v>
      </c>
      <c r="D5" s="6" t="n">
        <v>500846</v>
      </c>
      <c r="E5" s="6" t="n">
        <v>651229</v>
      </c>
    </row>
    <row r="6">
      <c r="A6" s="4" t="inlineStr">
        <is>
          <t>Gross profit</t>
        </is>
      </c>
      <c r="B6" s="6" t="n">
        <v>53097</v>
      </c>
      <c r="C6" s="6" t="n">
        <v>121391</v>
      </c>
      <c r="D6" s="6" t="n">
        <v>124297</v>
      </c>
      <c r="E6" s="6" t="n">
        <v>93928</v>
      </c>
    </row>
    <row r="7">
      <c r="A7" s="4" t="inlineStr">
        <is>
          <t>Selling expense</t>
        </is>
      </c>
      <c r="B7" s="6" t="n">
        <v>446</v>
      </c>
      <c r="C7" s="6" t="n">
        <v>1949</v>
      </c>
      <c r="D7" s="6" t="n">
        <v>958</v>
      </c>
      <c r="E7" s="6" t="n">
        <v>17019</v>
      </c>
    </row>
    <row r="8">
      <c r="A8" s="4" t="inlineStr">
        <is>
          <t>Compensation - officers</t>
        </is>
      </c>
      <c r="B8" s="6" t="n">
        <v>34000</v>
      </c>
      <c r="C8" s="6" t="n">
        <v>34000</v>
      </c>
      <c r="D8" s="6" t="n">
        <v>73100</v>
      </c>
      <c r="E8" s="6" t="n">
        <v>68000</v>
      </c>
    </row>
    <row r="9">
      <c r="A9" s="4" t="inlineStr">
        <is>
          <t>Research and development</t>
        </is>
      </c>
      <c r="B9" s="6" t="n">
        <v>47222</v>
      </c>
      <c r="C9" s="6" t="n">
        <v>61797</v>
      </c>
      <c r="D9" s="6" t="n">
        <v>110372</v>
      </c>
      <c r="E9" s="6" t="n">
        <v>132193</v>
      </c>
    </row>
    <row r="10">
      <c r="A10" s="4" t="inlineStr">
        <is>
          <t>Professional fees</t>
        </is>
      </c>
      <c r="B10" s="6" t="n">
        <v>293603</v>
      </c>
      <c r="C10" s="6" t="n">
        <v>394031</v>
      </c>
      <c r="D10" s="6" t="n">
        <v>671150</v>
      </c>
      <c r="E10" s="6" t="n">
        <v>827570</v>
      </c>
    </row>
    <row r="11">
      <c r="A11" s="4" t="inlineStr">
        <is>
          <t>General and administrative</t>
        </is>
      </c>
      <c r="B11" s="6" t="n">
        <v>341361</v>
      </c>
      <c r="C11" s="6" t="n">
        <v>289517</v>
      </c>
      <c r="D11" s="6" t="n">
        <v>651445</v>
      </c>
      <c r="E11" s="6" t="n">
        <v>679330</v>
      </c>
    </row>
    <row r="12">
      <c r="A12" s="4" t="inlineStr">
        <is>
          <t>Total Operating Expenses</t>
        </is>
      </c>
      <c r="B12" s="6" t="n">
        <v>716632</v>
      </c>
      <c r="C12" s="6" t="n">
        <v>781294</v>
      </c>
      <c r="D12" s="6" t="n">
        <v>1507025</v>
      </c>
      <c r="E12" s="6" t="n">
        <v>1724112</v>
      </c>
    </row>
    <row r="13">
      <c r="A13" s="4" t="inlineStr">
        <is>
          <t>Loss from Operations</t>
        </is>
      </c>
      <c r="B13" s="6" t="n">
        <v>-663535</v>
      </c>
      <c r="C13" s="6" t="n">
        <v>-659903</v>
      </c>
      <c r="D13" s="6" t="n">
        <v>-1382728</v>
      </c>
      <c r="E13" s="6" t="n">
        <v>-1630184</v>
      </c>
    </row>
    <row r="14">
      <c r="A14" s="4" t="inlineStr">
        <is>
          <t>Interest income (expense), net</t>
        </is>
      </c>
      <c r="B14" s="6" t="n">
        <v>-15223</v>
      </c>
      <c r="C14" s="6" t="n">
        <v>-1240</v>
      </c>
      <c r="D14" s="6" t="n">
        <v>-22756</v>
      </c>
      <c r="E14" s="6" t="n">
        <v>35</v>
      </c>
    </row>
    <row r="15">
      <c r="A15" s="4" t="inlineStr">
        <is>
          <t>Other income (expense), net</t>
        </is>
      </c>
      <c r="B15" s="6" t="n">
        <v>198613</v>
      </c>
      <c r="C15" s="6" t="n">
        <v>33476</v>
      </c>
      <c r="D15" s="6" t="n">
        <v>242823</v>
      </c>
      <c r="E15" s="6" t="n">
        <v>80257</v>
      </c>
    </row>
    <row r="16">
      <c r="A16" s="4" t="inlineStr">
        <is>
          <t>Total other income (expense)</t>
        </is>
      </c>
      <c r="B16" s="6" t="n">
        <v>183390</v>
      </c>
      <c r="C16" s="6" t="n">
        <v>32236</v>
      </c>
      <c r="D16" s="6" t="n">
        <v>220067</v>
      </c>
      <c r="E16" s="6" t="n">
        <v>80211</v>
      </c>
    </row>
    <row r="17">
      <c r="A17" s="4" t="inlineStr">
        <is>
          <t>Loss before income taxes</t>
        </is>
      </c>
      <c r="B17" s="6" t="n">
        <v>-480145</v>
      </c>
      <c r="C17" s="6" t="n">
        <v>-627667</v>
      </c>
      <c r="D17" s="6" t="n">
        <v>-1162661</v>
      </c>
      <c r="E17" s="6" t="n">
        <v>-1549973</v>
      </c>
    </row>
    <row r="18">
      <c r="A18" s="4" t="inlineStr">
        <is>
          <t>Income tax expense</t>
        </is>
      </c>
      <c r="B18" s="6" t="n">
        <v>0</v>
      </c>
      <c r="C18" s="6" t="n">
        <v>0</v>
      </c>
      <c r="D18" s="6" t="n">
        <v>0</v>
      </c>
      <c r="E18" s="6" t="n">
        <v>0</v>
      </c>
    </row>
    <row r="19">
      <c r="A19" s="4" t="inlineStr">
        <is>
          <t>Net Loss</t>
        </is>
      </c>
      <c r="B19" s="6" t="n">
        <v>-480145</v>
      </c>
      <c r="C19" s="6" t="n">
        <v>-627667</v>
      </c>
      <c r="D19" s="6" t="n">
        <v>-1162661</v>
      </c>
      <c r="E19" s="6" t="n">
        <v>-1549973</v>
      </c>
    </row>
    <row r="20">
      <c r="A20" s="4" t="inlineStr">
        <is>
          <t>Revenue [Member]</t>
        </is>
      </c>
    </row>
    <row r="21">
      <c r="A21" s="3" t="inlineStr">
        <is>
          <t>Segment Reporting Information [Line Items]</t>
        </is>
      </c>
    </row>
    <row r="22">
      <c r="A22" s="4" t="inlineStr">
        <is>
          <t>Total revenue</t>
        </is>
      </c>
      <c r="B22" s="6" t="n">
        <v>256730</v>
      </c>
      <c r="C22" s="6" t="n">
        <v>427953</v>
      </c>
      <c r="D22" s="6" t="n">
        <v>610002</v>
      </c>
      <c r="E22" s="6" t="n">
        <v>723890</v>
      </c>
    </row>
    <row r="23">
      <c r="A23" s="4" t="inlineStr">
        <is>
          <t>Revenue Related Party [Member]</t>
        </is>
      </c>
    </row>
    <row r="24">
      <c r="A24" s="3" t="inlineStr">
        <is>
          <t>Segment Reporting Information [Line Items]</t>
        </is>
      </c>
    </row>
    <row r="25">
      <c r="A25" s="4" t="inlineStr">
        <is>
          <t>Total revenue</t>
        </is>
      </c>
      <c r="B25" s="5" t="n">
        <v>4950</v>
      </c>
      <c r="C25" s="5" t="n">
        <v>6595</v>
      </c>
      <c r="D25" s="6" t="n">
        <v>15141</v>
      </c>
      <c r="E25" s="5" t="n">
        <v>21267</v>
      </c>
    </row>
    <row r="26">
      <c r="A26" s="4" t="inlineStr">
        <is>
          <t>Focus [Member]</t>
        </is>
      </c>
    </row>
    <row r="27">
      <c r="A27" s="3" t="inlineStr">
        <is>
          <t>Segment Reporting Information [Line Items]</t>
        </is>
      </c>
    </row>
    <row r="28">
      <c r="A28" s="4" t="inlineStr">
        <is>
          <t>Total revenue</t>
        </is>
      </c>
      <c r="D28" s="6" t="n">
        <v>541302</v>
      </c>
    </row>
    <row r="29">
      <c r="A29" s="4" t="inlineStr">
        <is>
          <t>Cost of Revenue</t>
        </is>
      </c>
      <c r="D29" s="6" t="n">
        <v>422663</v>
      </c>
    </row>
    <row r="30">
      <c r="A30" s="4" t="inlineStr">
        <is>
          <t>Gross profit</t>
        </is>
      </c>
      <c r="D30" s="6" t="n">
        <v>118639</v>
      </c>
    </row>
    <row r="31">
      <c r="A31" s="4" t="inlineStr">
        <is>
          <t>Selling expense</t>
        </is>
      </c>
      <c r="D31" s="6" t="n">
        <v>332</v>
      </c>
    </row>
    <row r="32">
      <c r="A32" s="4" t="inlineStr">
        <is>
          <t>Compensation - officers</t>
        </is>
      </c>
      <c r="D32" s="6" t="n">
        <v>73100</v>
      </c>
    </row>
    <row r="33">
      <c r="A33" s="4" t="inlineStr">
        <is>
          <t>Research and development</t>
        </is>
      </c>
      <c r="D33" s="6" t="n">
        <v>110372</v>
      </c>
    </row>
    <row r="34">
      <c r="A34" s="4" t="inlineStr">
        <is>
          <t>Professional fees</t>
        </is>
      </c>
      <c r="D34" s="6" t="n">
        <v>669679</v>
      </c>
    </row>
    <row r="35">
      <c r="A35" s="4" t="inlineStr">
        <is>
          <t>General and administrative</t>
        </is>
      </c>
      <c r="D35" s="6" t="n">
        <v>519574</v>
      </c>
    </row>
    <row r="36">
      <c r="A36" s="4" t="inlineStr">
        <is>
          <t>Total Operating Expenses</t>
        </is>
      </c>
      <c r="D36" s="6" t="n">
        <v>1373057</v>
      </c>
    </row>
    <row r="37">
      <c r="A37" s="4" t="inlineStr">
        <is>
          <t>Loss from Operations</t>
        </is>
      </c>
      <c r="D37" s="6" t="n">
        <v>-1254418</v>
      </c>
    </row>
    <row r="38">
      <c r="A38" s="4" t="inlineStr">
        <is>
          <t>Interest income (expense), net</t>
        </is>
      </c>
      <c r="D38" s="6" t="n">
        <v>-20715</v>
      </c>
    </row>
    <row r="39">
      <c r="A39" s="4" t="inlineStr">
        <is>
          <t>Other income (expense), net</t>
        </is>
      </c>
      <c r="D39" s="6" t="n">
        <v>245241</v>
      </c>
    </row>
    <row r="40">
      <c r="A40" s="4" t="inlineStr">
        <is>
          <t>Total other income (expense)</t>
        </is>
      </c>
      <c r="D40" s="6" t="n">
        <v>224526</v>
      </c>
    </row>
    <row r="41">
      <c r="A41" s="4" t="inlineStr">
        <is>
          <t>Loss before income taxes</t>
        </is>
      </c>
      <c r="D41" s="6" t="n">
        <v>-1029892</v>
      </c>
    </row>
    <row r="42">
      <c r="A42" s="4" t="inlineStr">
        <is>
          <t>Income tax expense</t>
        </is>
      </c>
      <c r="D42" s="6" t="n">
        <v>0</v>
      </c>
    </row>
    <row r="43">
      <c r="A43" s="4" t="inlineStr">
        <is>
          <t>Net Loss</t>
        </is>
      </c>
      <c r="D43" s="6" t="n">
        <v>-1029892</v>
      </c>
    </row>
    <row r="44">
      <c r="A44" s="4" t="inlineStr">
        <is>
          <t>Focus [Member] | Revenue [Member]</t>
        </is>
      </c>
    </row>
    <row r="45">
      <c r="A45" s="3" t="inlineStr">
        <is>
          <t>Segment Reporting Information [Line Items]</t>
        </is>
      </c>
    </row>
    <row r="46">
      <c r="A46" s="4" t="inlineStr">
        <is>
          <t>Total revenue</t>
        </is>
      </c>
      <c r="D46" s="6" t="n">
        <v>526161</v>
      </c>
    </row>
    <row r="47">
      <c r="A47" s="4" t="inlineStr">
        <is>
          <t>Focus [Member] | Revenue Related Party [Member]</t>
        </is>
      </c>
    </row>
    <row r="48">
      <c r="A48" s="3" t="inlineStr">
        <is>
          <t>Segment Reporting Information [Line Items]</t>
        </is>
      </c>
    </row>
    <row r="49">
      <c r="A49" s="4" t="inlineStr">
        <is>
          <t>Total revenue</t>
        </is>
      </c>
      <c r="D49" s="6" t="n">
        <v>15141</v>
      </c>
    </row>
    <row r="50">
      <c r="A50" s="4" t="inlineStr">
        <is>
          <t>Avx [Member]</t>
        </is>
      </c>
    </row>
    <row r="51">
      <c r="A51" s="3" t="inlineStr">
        <is>
          <t>Segment Reporting Information [Line Items]</t>
        </is>
      </c>
    </row>
    <row r="52">
      <c r="A52" s="4" t="inlineStr">
        <is>
          <t>Total revenue</t>
        </is>
      </c>
      <c r="D52" s="6" t="n">
        <v>83841</v>
      </c>
    </row>
    <row r="53">
      <c r="A53" s="4" t="inlineStr">
        <is>
          <t>Cost of Revenue</t>
        </is>
      </c>
      <c r="D53" s="6" t="n">
        <v>78183</v>
      </c>
    </row>
    <row r="54">
      <c r="A54" s="4" t="inlineStr">
        <is>
          <t>Gross profit</t>
        </is>
      </c>
      <c r="D54" s="6" t="n">
        <v>5658</v>
      </c>
    </row>
    <row r="55">
      <c r="A55" s="4" t="inlineStr">
        <is>
          <t>Selling expense</t>
        </is>
      </c>
      <c r="D55" s="6" t="n">
        <v>626</v>
      </c>
    </row>
    <row r="56">
      <c r="A56" s="4" t="inlineStr">
        <is>
          <t>Compensation - officers</t>
        </is>
      </c>
      <c r="D56" s="6" t="n">
        <v>0</v>
      </c>
    </row>
    <row r="57">
      <c r="A57" s="4" t="inlineStr">
        <is>
          <t>Research and development</t>
        </is>
      </c>
      <c r="D57" s="6" t="n">
        <v>0</v>
      </c>
    </row>
    <row r="58">
      <c r="A58" s="4" t="inlineStr">
        <is>
          <t>Professional fees</t>
        </is>
      </c>
      <c r="D58" s="6" t="n">
        <v>1471</v>
      </c>
    </row>
    <row r="59">
      <c r="A59" s="4" t="inlineStr">
        <is>
          <t>General and administrative</t>
        </is>
      </c>
      <c r="D59" s="6" t="n">
        <v>131871</v>
      </c>
    </row>
    <row r="60">
      <c r="A60" s="4" t="inlineStr">
        <is>
          <t>Total Operating Expenses</t>
        </is>
      </c>
      <c r="D60" s="6" t="n">
        <v>133968</v>
      </c>
    </row>
    <row r="61">
      <c r="A61" s="4" t="inlineStr">
        <is>
          <t>Loss from Operations</t>
        </is>
      </c>
      <c r="D61" s="6" t="n">
        <v>-128310</v>
      </c>
    </row>
    <row r="62">
      <c r="A62" s="4" t="inlineStr">
        <is>
          <t>Interest income (expense), net</t>
        </is>
      </c>
      <c r="D62" s="6" t="n">
        <v>-2041</v>
      </c>
    </row>
    <row r="63">
      <c r="A63" s="4" t="inlineStr">
        <is>
          <t>Other income (expense), net</t>
        </is>
      </c>
      <c r="D63" s="6" t="n">
        <v>-2418</v>
      </c>
    </row>
    <row r="64">
      <c r="A64" s="4" t="inlineStr">
        <is>
          <t>Total other income (expense)</t>
        </is>
      </c>
      <c r="D64" s="6" t="n">
        <v>-4459</v>
      </c>
    </row>
    <row r="65">
      <c r="A65" s="4" t="inlineStr">
        <is>
          <t>Loss before income taxes</t>
        </is>
      </c>
      <c r="D65" s="6" t="n">
        <v>-132769</v>
      </c>
    </row>
    <row r="66">
      <c r="A66" s="4" t="inlineStr">
        <is>
          <t>Income tax expense</t>
        </is>
      </c>
      <c r="D66" s="6" t="n">
        <v>0</v>
      </c>
    </row>
    <row r="67">
      <c r="A67" s="4" t="inlineStr">
        <is>
          <t>Net Loss</t>
        </is>
      </c>
      <c r="D67" s="6" t="n">
        <v>-132769</v>
      </c>
    </row>
    <row r="68">
      <c r="A68" s="4" t="inlineStr">
        <is>
          <t>Avx [Member] | Revenue [Member]</t>
        </is>
      </c>
    </row>
    <row r="69">
      <c r="A69" s="3" t="inlineStr">
        <is>
          <t>Segment Reporting Information [Line Items]</t>
        </is>
      </c>
    </row>
    <row r="70">
      <c r="A70" s="4" t="inlineStr">
        <is>
          <t>Total revenue</t>
        </is>
      </c>
      <c r="D70" s="6" t="n">
        <v>83841</v>
      </c>
    </row>
    <row r="71">
      <c r="A71" s="4" t="inlineStr">
        <is>
          <t>Avx [Member] | Revenue Related Party [Member]</t>
        </is>
      </c>
    </row>
    <row r="72">
      <c r="A72" s="3" t="inlineStr">
        <is>
          <t>Segment Reporting Information [Line Items]</t>
        </is>
      </c>
    </row>
    <row r="73">
      <c r="A73" s="4" t="inlineStr">
        <is>
          <t>Total revenue</t>
        </is>
      </c>
      <c r="D73"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43"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Shares To Be Issued Common Shares [Member]</t>
        </is>
      </c>
      <c r="E1" s="2" t="inlineStr">
        <is>
          <t>Retained Earnings [Member]</t>
        </is>
      </c>
      <c r="F1" s="2" t="inlineStr">
        <is>
          <t>Total</t>
        </is>
      </c>
    </row>
    <row r="2">
      <c r="A2" s="4" t="inlineStr">
        <is>
          <t>Beginning balance, value at Dec. 31, 2019</t>
        </is>
      </c>
      <c r="B2" s="5" t="n">
        <v>40959</v>
      </c>
      <c r="C2" s="5" t="n">
        <v>13775908</v>
      </c>
      <c r="D2" s="5" t="n">
        <v>50709</v>
      </c>
      <c r="E2" s="5" t="n">
        <v>-7179001</v>
      </c>
      <c r="F2" s="5" t="n">
        <v>6688575</v>
      </c>
    </row>
    <row r="3">
      <c r="A3" s="4" t="inlineStr">
        <is>
          <t>Beginning balance, shares at Dec. 31, 2019</t>
        </is>
      </c>
      <c r="B3" s="6" t="n">
        <v>40959741</v>
      </c>
    </row>
    <row r="4">
      <c r="A4" s="4" t="inlineStr">
        <is>
          <t>Stock based compensation - options</t>
        </is>
      </c>
      <c r="B4" s="4" t="inlineStr">
        <is>
          <t xml:space="preserve"> </t>
        </is>
      </c>
      <c r="C4" s="6" t="n">
        <v>518700</v>
      </c>
      <c r="D4" s="4" t="inlineStr">
        <is>
          <t xml:space="preserve"> </t>
        </is>
      </c>
      <c r="E4" s="4" t="inlineStr">
        <is>
          <t xml:space="preserve"> </t>
        </is>
      </c>
      <c r="F4" s="6" t="n">
        <v>518700</v>
      </c>
    </row>
    <row r="5">
      <c r="A5" s="4" t="inlineStr">
        <is>
          <t>Net loss</t>
        </is>
      </c>
      <c r="B5" s="4" t="inlineStr">
        <is>
          <t xml:space="preserve"> </t>
        </is>
      </c>
      <c r="C5" s="4" t="inlineStr">
        <is>
          <t xml:space="preserve"> </t>
        </is>
      </c>
      <c r="D5" s="4" t="inlineStr">
        <is>
          <t xml:space="preserve"> </t>
        </is>
      </c>
      <c r="E5" s="6" t="n">
        <v>-1549973</v>
      </c>
      <c r="F5" s="6" t="n">
        <v>-1549973</v>
      </c>
    </row>
    <row r="6">
      <c r="A6" s="4" t="inlineStr">
        <is>
          <t>Ending balance, value at Jun. 30, 2020</t>
        </is>
      </c>
      <c r="B6" s="5" t="n">
        <v>40959</v>
      </c>
      <c r="C6" s="6" t="n">
        <v>14294608</v>
      </c>
      <c r="D6" s="6" t="n">
        <v>74709</v>
      </c>
      <c r="E6" s="6" t="n">
        <v>-8728974</v>
      </c>
      <c r="F6" s="6" t="n">
        <v>5681302</v>
      </c>
    </row>
    <row r="7">
      <c r="A7" s="4" t="inlineStr">
        <is>
          <t>Ending balance, shares at Jun. 30, 2020</t>
        </is>
      </c>
      <c r="B7" s="6" t="n">
        <v>40959741</v>
      </c>
    </row>
    <row r="8">
      <c r="A8" s="4" t="inlineStr">
        <is>
          <t>Beginning balance, value at Mar. 31, 2020</t>
        </is>
      </c>
      <c r="B8" s="5" t="n">
        <v>40959</v>
      </c>
      <c r="C8" s="6" t="n">
        <v>14035258</v>
      </c>
      <c r="D8" s="6" t="n">
        <v>62709</v>
      </c>
      <c r="E8" s="6" t="n">
        <v>-8101307</v>
      </c>
      <c r="F8" s="6" t="n">
        <v>6037619</v>
      </c>
    </row>
    <row r="9">
      <c r="A9" s="4" t="inlineStr">
        <is>
          <t>Beginning balance, shares at Mar. 31, 2020</t>
        </is>
      </c>
      <c r="B9" s="6" t="n">
        <v>40959741</v>
      </c>
    </row>
    <row r="10">
      <c r="A10" s="4" t="inlineStr">
        <is>
          <t>Stock based compensation - options</t>
        </is>
      </c>
      <c r="B10" s="4" t="inlineStr">
        <is>
          <t xml:space="preserve"> </t>
        </is>
      </c>
      <c r="C10" s="6" t="n">
        <v>259350</v>
      </c>
      <c r="D10" s="4" t="inlineStr">
        <is>
          <t xml:space="preserve"> </t>
        </is>
      </c>
      <c r="E10" s="4" t="inlineStr">
        <is>
          <t xml:space="preserve"> </t>
        </is>
      </c>
      <c r="F10" s="6" t="n">
        <v>259350</v>
      </c>
    </row>
    <row r="11">
      <c r="A11" s="4" t="inlineStr">
        <is>
          <t>Net loss</t>
        </is>
      </c>
      <c r="B11" s="4" t="inlineStr">
        <is>
          <t xml:space="preserve"> </t>
        </is>
      </c>
      <c r="C11" s="4" t="inlineStr">
        <is>
          <t xml:space="preserve"> </t>
        </is>
      </c>
      <c r="D11" s="4" t="inlineStr">
        <is>
          <t xml:space="preserve"> </t>
        </is>
      </c>
      <c r="E11" s="6" t="n">
        <v>-627667</v>
      </c>
      <c r="F11" s="6" t="n">
        <v>-627667</v>
      </c>
    </row>
    <row r="12">
      <c r="A12" s="4" t="inlineStr">
        <is>
          <t>Ending balance, value at Jun. 30, 2020</t>
        </is>
      </c>
      <c r="B12" s="5" t="n">
        <v>40959</v>
      </c>
      <c r="C12" s="6" t="n">
        <v>14294608</v>
      </c>
      <c r="D12" s="6" t="n">
        <v>74709</v>
      </c>
      <c r="E12" s="6" t="n">
        <v>-8728974</v>
      </c>
      <c r="F12" s="6" t="n">
        <v>5681302</v>
      </c>
    </row>
    <row r="13">
      <c r="A13" s="4" t="inlineStr">
        <is>
          <t>Ending balance, shares at Jun. 30, 2020</t>
        </is>
      </c>
      <c r="B13" s="6" t="n">
        <v>40959741</v>
      </c>
    </row>
    <row r="14">
      <c r="A14" s="4" t="inlineStr">
        <is>
          <t>Beginning balance, value at Dec. 31, 2020</t>
        </is>
      </c>
      <c r="B14" s="5" t="n">
        <v>40959</v>
      </c>
      <c r="C14" s="6" t="n">
        <v>14381058</v>
      </c>
      <c r="D14" s="6" t="n">
        <v>98709</v>
      </c>
      <c r="E14" s="6" t="n">
        <v>-9716114</v>
      </c>
      <c r="F14" s="6" t="n">
        <v>4804612</v>
      </c>
    </row>
    <row r="15">
      <c r="A15" s="4" t="inlineStr">
        <is>
          <t>Beginning balance, shares at Dec. 31, 2020</t>
        </is>
      </c>
      <c r="B15" s="6" t="n">
        <v>40959741</v>
      </c>
    </row>
    <row r="16">
      <c r="A16" s="4" t="inlineStr">
        <is>
          <t>Stock based compensation - options</t>
        </is>
      </c>
      <c r="B16" s="4" t="inlineStr">
        <is>
          <t xml:space="preserve"> </t>
        </is>
      </c>
      <c r="C16" s="6" t="n">
        <v>213675</v>
      </c>
      <c r="D16" s="4" t="inlineStr">
        <is>
          <t xml:space="preserve"> </t>
        </is>
      </c>
      <c r="E16" s="4" t="inlineStr">
        <is>
          <t xml:space="preserve"> </t>
        </is>
      </c>
      <c r="F16" s="6" t="n">
        <v>213675</v>
      </c>
    </row>
    <row r="17">
      <c r="A17" s="4" t="inlineStr">
        <is>
          <t>Net loss</t>
        </is>
      </c>
      <c r="B17" s="4" t="inlineStr">
        <is>
          <t xml:space="preserve"> </t>
        </is>
      </c>
      <c r="C17" s="4" t="inlineStr">
        <is>
          <t xml:space="preserve"> </t>
        </is>
      </c>
      <c r="D17" s="4" t="inlineStr">
        <is>
          <t xml:space="preserve"> </t>
        </is>
      </c>
      <c r="E17" s="6" t="n">
        <v>-1162661</v>
      </c>
      <c r="F17" s="6" t="n">
        <v>-1162661</v>
      </c>
    </row>
    <row r="18">
      <c r="A18" s="4" t="inlineStr">
        <is>
          <t>Ending balance, value at Jun. 30, 2021</t>
        </is>
      </c>
      <c r="B18" s="5" t="n">
        <v>40959</v>
      </c>
      <c r="C18" s="6" t="n">
        <v>14594733</v>
      </c>
      <c r="D18" s="6" t="n">
        <v>122709</v>
      </c>
      <c r="E18" s="6" t="n">
        <v>-10878775</v>
      </c>
      <c r="F18" s="6" t="n">
        <v>3879626</v>
      </c>
    </row>
    <row r="19">
      <c r="A19" s="4" t="inlineStr">
        <is>
          <t>Ending balance, shares at Jun. 30, 2021</t>
        </is>
      </c>
      <c r="B19" s="6" t="n">
        <v>40959741</v>
      </c>
    </row>
    <row r="20">
      <c r="A20" s="4" t="inlineStr">
        <is>
          <t>Beginning balance, value at Mar. 31, 2021</t>
        </is>
      </c>
      <c r="B20" s="5" t="n">
        <v>40959</v>
      </c>
      <c r="C20" s="6" t="n">
        <v>14487896</v>
      </c>
      <c r="D20" s="6" t="n">
        <v>110709</v>
      </c>
      <c r="E20" s="6" t="n">
        <v>-10398630</v>
      </c>
      <c r="F20" s="6" t="n">
        <v>4240934</v>
      </c>
    </row>
    <row r="21">
      <c r="A21" s="4" t="inlineStr">
        <is>
          <t>Beginning balance, shares at Mar. 31, 2021</t>
        </is>
      </c>
      <c r="B21" s="6" t="n">
        <v>40959741</v>
      </c>
    </row>
    <row r="22">
      <c r="A22" s="4" t="inlineStr">
        <is>
          <t>Stock based compensation - options</t>
        </is>
      </c>
      <c r="B22" s="4" t="inlineStr">
        <is>
          <t xml:space="preserve"> </t>
        </is>
      </c>
      <c r="C22" s="6" t="n">
        <v>106837</v>
      </c>
      <c r="D22" s="4" t="inlineStr">
        <is>
          <t xml:space="preserve"> </t>
        </is>
      </c>
      <c r="E22" s="4" t="inlineStr">
        <is>
          <t xml:space="preserve"> </t>
        </is>
      </c>
      <c r="F22" s="6" t="n">
        <v>106837</v>
      </c>
    </row>
    <row r="23">
      <c r="A23" s="4" t="inlineStr">
        <is>
          <t>Net loss</t>
        </is>
      </c>
      <c r="B23" s="4" t="inlineStr">
        <is>
          <t xml:space="preserve"> </t>
        </is>
      </c>
      <c r="C23" s="4" t="inlineStr">
        <is>
          <t xml:space="preserve"> </t>
        </is>
      </c>
      <c r="D23" s="4" t="inlineStr">
        <is>
          <t xml:space="preserve"> </t>
        </is>
      </c>
      <c r="E23" s="6" t="n">
        <v>-480145</v>
      </c>
      <c r="F23" s="6" t="n">
        <v>-480145</v>
      </c>
    </row>
    <row r="24">
      <c r="A24" s="4" t="inlineStr">
        <is>
          <t>Ending balance, value at Jun. 30, 2021</t>
        </is>
      </c>
      <c r="B24" s="5" t="n">
        <v>40959</v>
      </c>
      <c r="C24" s="5" t="n">
        <v>14594733</v>
      </c>
      <c r="D24" s="5" t="n">
        <v>122709</v>
      </c>
      <c r="E24" s="5" t="n">
        <v>-10878775</v>
      </c>
      <c r="F24" s="5" t="n">
        <v>3879626</v>
      </c>
    </row>
    <row r="25">
      <c r="A25" s="4" t="inlineStr">
        <is>
          <t>Ending balance, shares at Jun. 30, 2021</t>
        </is>
      </c>
      <c r="B25" s="6" t="n">
        <v>40959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1162661</v>
      </c>
      <c r="C4" s="5" t="n">
        <v>-1549973</v>
      </c>
    </row>
    <row r="5">
      <c r="A5" s="3" t="inlineStr">
        <is>
          <t>Adjustments to reconcile net loss to net cash from operating activities:</t>
        </is>
      </c>
    </row>
    <row r="6">
      <c r="A6" s="4" t="inlineStr">
        <is>
          <t>Bad debt expense</t>
        </is>
      </c>
      <c r="B6" s="6" t="n">
        <v>5749</v>
      </c>
      <c r="C6" s="6" t="n">
        <v>3954</v>
      </c>
    </row>
    <row r="7">
      <c r="A7" s="4" t="inlineStr">
        <is>
          <t>Inventories reserve</t>
        </is>
      </c>
      <c r="B7" s="6" t="n">
        <v>-1329</v>
      </c>
      <c r="C7" s="6" t="n">
        <v>4113</v>
      </c>
    </row>
    <row r="8">
      <c r="A8" s="4" t="inlineStr">
        <is>
          <t>Depreciation expense</t>
        </is>
      </c>
      <c r="B8" s="6" t="n">
        <v>80872</v>
      </c>
      <c r="C8" s="6" t="n">
        <v>81125</v>
      </c>
    </row>
    <row r="9">
      <c r="A9" s="4" t="inlineStr">
        <is>
          <t>Stock-based compensation</t>
        </is>
      </c>
      <c r="B9" s="6" t="n">
        <v>24000</v>
      </c>
      <c r="C9" s="6" t="n">
        <v>24000</v>
      </c>
    </row>
    <row r="10">
      <c r="A10" s="3" t="inlineStr">
        <is>
          <t>Changes in operating assets and liabilities:</t>
        </is>
      </c>
    </row>
    <row r="11">
      <c r="A11" s="4" t="inlineStr">
        <is>
          <t>Accounts receivable</t>
        </is>
      </c>
      <c r="B11" s="6" t="n">
        <v>40219</v>
      </c>
      <c r="C11" s="6" t="n">
        <v>-123035</v>
      </c>
    </row>
    <row r="12">
      <c r="A12" s="4" t="inlineStr">
        <is>
          <t>Accounts receivable - related party</t>
        </is>
      </c>
      <c r="B12" s="6" t="n">
        <v>-5016</v>
      </c>
      <c r="C12" s="6" t="n">
        <v>-22410</v>
      </c>
    </row>
    <row r="13">
      <c r="A13" s="4" t="inlineStr">
        <is>
          <t>Inventories</t>
        </is>
      </c>
      <c r="B13" s="6" t="n">
        <v>32248</v>
      </c>
      <c r="C13" s="6" t="n">
        <v>-10117</v>
      </c>
    </row>
    <row r="14">
      <c r="A14" s="4" t="inlineStr">
        <is>
          <t>Other receivable</t>
        </is>
      </c>
      <c r="B14" s="6" t="n">
        <v>-2400</v>
      </c>
      <c r="C14" s="6" t="n">
        <v>-900</v>
      </c>
    </row>
    <row r="15">
      <c r="A15" s="4" t="inlineStr">
        <is>
          <t>Prepaid expenses</t>
        </is>
      </c>
      <c r="B15" s="6" t="n">
        <v>-98821</v>
      </c>
      <c r="C15" s="6" t="n">
        <v>18356</v>
      </c>
    </row>
    <row r="16">
      <c r="A16" s="4" t="inlineStr">
        <is>
          <t>Deposit</t>
        </is>
      </c>
      <c r="B16" s="6" t="n">
        <v>100000</v>
      </c>
      <c r="C16" s="6" t="n">
        <v>0</v>
      </c>
    </row>
    <row r="17">
      <c r="A17" s="4" t="inlineStr">
        <is>
          <t>Accounts payable and accrued liabilities</t>
        </is>
      </c>
      <c r="B17" s="6" t="n">
        <v>32400</v>
      </c>
      <c r="C17" s="6" t="n">
        <v>-20041</v>
      </c>
    </row>
    <row r="18">
      <c r="A18" s="4" t="inlineStr">
        <is>
          <t>Accounts payable - related party</t>
        </is>
      </c>
      <c r="B18" s="6" t="n">
        <v>-17471</v>
      </c>
      <c r="C18" s="6" t="n">
        <v>0</v>
      </c>
    </row>
    <row r="19">
      <c r="A19" s="4" t="inlineStr">
        <is>
          <t>Other current liabilities</t>
        </is>
      </c>
      <c r="B19" s="6" t="n">
        <v>164</v>
      </c>
      <c r="C19" s="6" t="n">
        <v>-12334</v>
      </c>
    </row>
    <row r="20">
      <c r="A20" s="4" t="inlineStr">
        <is>
          <t>Interest payable - related party</t>
        </is>
      </c>
      <c r="B20" s="6" t="n">
        <v>0</v>
      </c>
      <c r="C20" s="6" t="n">
        <v>-1750</v>
      </c>
    </row>
    <row r="21">
      <c r="A21" s="4" t="inlineStr">
        <is>
          <t>Customer deposit</t>
        </is>
      </c>
      <c r="B21" s="6" t="n">
        <v>-52751</v>
      </c>
      <c r="C21" s="6" t="n">
        <v>-92419</v>
      </c>
    </row>
    <row r="22">
      <c r="A22" s="4" t="inlineStr">
        <is>
          <t>Net cash flows used in operating activities</t>
        </is>
      </c>
      <c r="B22" s="6" t="n">
        <v>-964297</v>
      </c>
      <c r="C22" s="6" t="n">
        <v>-1183486</v>
      </c>
    </row>
    <row r="23">
      <c r="A23" s="3" t="inlineStr">
        <is>
          <t>Cash flows from financing activities:</t>
        </is>
      </c>
    </row>
    <row r="24">
      <c r="A24" s="4" t="inlineStr">
        <is>
          <t>Proceeds from SBA loan</t>
        </is>
      </c>
      <c r="B24" s="6" t="n">
        <v>267297</v>
      </c>
      <c r="C24" s="6" t="n">
        <v>405860</v>
      </c>
    </row>
    <row r="25">
      <c r="A25" s="4" t="inlineStr">
        <is>
          <t>Payment on promissory note</t>
        </is>
      </c>
      <c r="B25" s="6" t="n">
        <v>0</v>
      </c>
      <c r="C25" s="6" t="n">
        <v>-50000</v>
      </c>
    </row>
    <row r="26">
      <c r="A26" s="4" t="inlineStr">
        <is>
          <t>Proceeds from bank loan</t>
        </is>
      </c>
      <c r="B26" s="6" t="n">
        <v>1500000</v>
      </c>
      <c r="C26" s="6" t="n">
        <v>0</v>
      </c>
    </row>
    <row r="27">
      <c r="A27" s="4" t="inlineStr">
        <is>
          <t>Prepayment on bank loan</t>
        </is>
      </c>
      <c r="B27" s="6" t="n">
        <v>-4663</v>
      </c>
      <c r="C27" s="6" t="n">
        <v>0</v>
      </c>
    </row>
    <row r="28">
      <c r="A28" s="4" t="inlineStr">
        <is>
          <t>Net cash flows provided by financing activities</t>
        </is>
      </c>
      <c r="B28" s="6" t="n">
        <v>1762407</v>
      </c>
      <c r="C28" s="6" t="n">
        <v>355860</v>
      </c>
    </row>
    <row r="29">
      <c r="A29" s="4" t="inlineStr">
        <is>
          <t>Net change in cash</t>
        </is>
      </c>
      <c r="B29" s="6" t="n">
        <v>798110</v>
      </c>
      <c r="C29" s="6" t="n">
        <v>-827626</v>
      </c>
    </row>
    <row r="30">
      <c r="A30" s="4" t="inlineStr">
        <is>
          <t>Cash beginning of period</t>
        </is>
      </c>
      <c r="B30" s="6" t="n">
        <v>583325</v>
      </c>
      <c r="C30" s="6" t="n">
        <v>2192870</v>
      </c>
    </row>
    <row r="31">
      <c r="A31" s="4" t="inlineStr">
        <is>
          <t>Cash end of period</t>
        </is>
      </c>
      <c r="B31" s="6" t="n">
        <v>1381435</v>
      </c>
      <c r="C31" s="6" t="n">
        <v>1365244</v>
      </c>
    </row>
    <row r="32">
      <c r="A32" s="3" t="inlineStr">
        <is>
          <t>Supplemental cash flow disclosure:</t>
        </is>
      </c>
    </row>
    <row r="33">
      <c r="A33" s="4" t="inlineStr">
        <is>
          <t>Cash paid for income taxes</t>
        </is>
      </c>
      <c r="B33" s="6" t="n">
        <v>0</v>
      </c>
      <c r="C33" s="6" t="n">
        <v>0</v>
      </c>
    </row>
    <row r="34">
      <c r="A34" s="4" t="inlineStr">
        <is>
          <t>Cash paid for interest</t>
        </is>
      </c>
      <c r="B34" s="5" t="n">
        <v>19267</v>
      </c>
      <c r="C34" s="5" t="n">
        <v>18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6 Months Ended</t>
        </is>
      </c>
    </row>
    <row r="2">
      <c r="B2" s="2" t="inlineStr">
        <is>
          <t>Jun. 30, 2021</t>
        </is>
      </c>
    </row>
    <row r="3">
      <c r="A3" s="3" t="inlineStr">
        <is>
          <t>Accounting Policies [Abstract]</t>
        </is>
      </c>
    </row>
    <row r="4">
      <c r="A4" s="4" t="inlineStr">
        <is>
          <t>Organization and Operations</t>
        </is>
      </c>
      <c r="B4" s="4" t="inlineStr">
        <is>
          <t xml:space="preserve">Note 1 – Organization and Operations Focus Universal Inc. (“Focus”) was
incorporated under the laws of the state of Nevada on December 4, 2012 (“Inception”). It is a universal smart instrument
developer and manufacturer, headquartered in the Los Angeles, California metropolitan area, specializing in the development and commercialization
of novel and proprietary universal smart technologies and instruments. Universal smart technology is an off-the-shelf technology utilizing
an innovative hardware integrated platform. The Focus platform provides a unique and universal combined wired and wireless solution for
embedded design, industrial control, functionality testing, and parameter measurement instruments and functions. Our smart technology
software utilizes a smartphone, computer, or a mobile device as an interface platform and display that communicates and works in tandem
with a group of external sensors or probes, or both. The external sensors and probes may be manufactured by different vendors, but the
universal smart technology functions in a manner that does not require the user to have extensive knowledge of the unique characteristics
of the function of each of the sensors and probes. The universal smart instrument Focus developed (the “Ubiquitor”) consists
of a reusable foundation component which includes a wireless gateway (which allows the instrument to connect to the smartphone via Bluetooth
and WiFi technology), universal smart application software (“Application”) which is installed on the user’s smartphone
or other mobile device and allows monitoring of the sensor readouts on the smartphone screen. The Ubiquitor also connects to a variety
of individual scientific sensors that collect data, from moisture, light, airflow, voltage, and a wide variety of applications. The data
then sent through a wired or wireless connection, or a combination thereof to the smartphone or other mobile device and the data is organized
and displayed on the smartphone screen. The smartphone or other mobile device, foundation, and sensor readouts together perform the functions
of many traditional scientific and engineering instruments and are intended to replace the traditional, wired stand-alone instruments
at a fraction of their cost. Perfecular Inc. (“Perfecular”) was
founded in September 2009 and is headquartered in Ontario, California, and is engaged in designing certain digital sensor products and
sells a broad selection of horticultural sensors and filters in North America and Europe. AVX Design &amp; Integration, Inc. (“AVX”)
was incorporated on June 16, 2000 in the state of California. AVX is an internet of things (“IoT”) installation and management
company specializing in high performance and easy to use Audio/Video, Home Theater, Lighting Control, Automation and Integration. Services
provided by AVX include full integration of houses, apartment, commercial complex, office spaces with audio, visual and control systems
to fully integrate devices in the low voltage field. AVX’s services also include partial equipment upgrade and install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include the accounts of Focus and its wholly-owned subsidiaries, Perfecular, Inc. and AVX Design &amp; Integration,
Inc. (collectively, the “Company”, “we”, “our”, or “us”). All intercompany balances and
transactions have been eliminated upon consolidation. The Company’s condensed consolidated financial statements have been prepared
in accordance with accounting principles generally accepted in the United States of America (“U.S. GAAP”). Going Concern In the long term, the continuation of the
Company as a going concern is dependent upon the continued financial support from its shareholders, the ability of the Company to
repay its debt obligations, to obtain necessary equity financing to continue operations, and the attainment of profitable
operations. For the six months ended June 30, 2021, the Company had a net loss of $ 1,162,661 964,297 1,500,000 1,500,000 10 March
15, 2022 With the January 1, 2021 beginning cash amount
of $583,325 and the loan of $1,500,000, the Company will have enough cash to cover its projected annual cash burn rate of $1,967,074.
With the additional $1,500,000 related party loan, the Company will have adequate reserves to continue operations in 2021 and 2022. The
related party which provided the loan to the Company is owned by a director of the Company, which we have evaluated to be a reliable
source of cashflow. The $10 million planned public offering will contribute to a projected December 31, 2021 cash balance of $11,000,000.
Historically, the Company has been successful in reaching its planned fund-raising targets. In 2020 the Company had negative operating cashflow
of approximately $1.96 million, mainly resulting from net loss. The Company is currently developing its products and licenses and expects
to generate profit once the products and licenses are available for the market, which will begin to alleviate the negative cashflow. Currently,
the Company is testing 4 Mbps ultra-narrowband power line communication printed circuit boards, the testing is completed in Q2 2021. The
ultra-narrowband power line communication products will launch in Q4, 2021. The portable universal smart device is also in the final printed
circuit board layout stage, the Company is planning to launch this product in Q4 2021. Initially, new products would require cash to manufacture
and promote. The Company expects to begin generating positive cashflow with the launch of above-mentioned products from Q2 of 2022. Overall, we expect that with the loan we obtained,
along with the committed related-party loan, and planned capital raising will provide adequate cash for the Company to continue operation
as a going concern throughout 2021 and 2022. The Company expects the loans and offering will generate cash for 2021’s operation
and be able to pay off the loans obtained through the offering with sufficient cashflow for 2021 and 2022. Thus, the previous factors
raising substantial doubt to continue as a going concern have been alleviated. Principles of Consolidation The accompanying consolidated financial statements
include the accounts of the Company and its wholly-owned subsidiaries, Perfecular Inc. and AVX Design &amp; Integration. Focus and Perfecular,
collectively “the entities” were under common control; therefore, in accordance with Financial Accounting Standards Board
(“FASB”) Accounting Standards Codification (“ASC”) 805-50-45, the acquisition of Perfecular was accounted for
as a business combination between entities under common control and treated similar to a pooling of interest transaction. On March 15,
2019, Focus entered into a stock purchase agreement with AVX whereby Focus purchased 100% of the outstanding stock of AVX. All significant
intercompany transactions and balances have been eliminated. Segment Reporting The Company currently has two operating segments.
In accordance with ASC 280, Segment Reporting Asset information by operating segment is not
presented as the chief operating decision maker does not review this information by segment. The reporting segments follow the same accounting
policies used in the preparation of the Company’s unaudited condensed consolidated financial statements.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accompanying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lease term impacting right-of use asset and lease liability, useful lives of property and equipment, allowance for doubtful
accounts, inventory reserves, and the valuation allowance on deferred tax assets. The Company regularly evaluates its estimates and assumptions. Cash The Company considers all highly liquid investments
with a maturity of three months or less to be cash. At times, such investments may be in excess of Federal Deposit Insurance Corporation
(FDIC) insurance limit. There were no Accounts Receivable The Company grants credit to clients that sell
the Company’s products or engage in construction service under credit terms that it believes are customary in the industry and do
not require collateral to support customer receivables. The accounts receivable balances are generally collected within 30 to 90 days
of the product sale. 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June 30, 2021 and December 31, 2020, allowance for
doubtful accounts amounted to $ 50,268 44,519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Inventory Inventory consists primarily of parts and finished
goods and is valued at the lower of the inventory’s cost or net realizable value under the first-in-first-out method. Management
compares the cost of inventory with its market value and an allowance is made to write down inventory to market value, if lower. Inventory
allowances are recorded for obsolete or slow-moving inventory based on assumptions about future demand and marketability of products,
the impact of new product introductions and specific identification of items, such as discontinued products. These estimates could vary
significantly from actual requirements, for example, if future economic conditions, customer inventory levels, or competitive conditions
differ from expectations. The Company regularly reviews the value of inventory based on historical usage and estimated future usage. If
estimated realized value of our inventory is less than cost, we make provisions in order to reduce its carrying value to its estimated
market value. As of June 30, 2021 and December 31, 2020, inventory reserve amounted to $ 69,233 70,562 Property and Equipment Property and equipment are stated at cost. The
cost and accumulated depreciation of assets sold or retired are removed from the respective accounts and any gain or loss is included
in earnings. Maintenance and repairs are expensed currently. Major renewals and betterments are capitalized. Depreciation is computed
using the straight-line method. Estimated useful lives are as follows:
Schedule of estimated useful lives of property, plant and equipment
Fixed assets Useful life
Furniture 5
Equipment 5
Warehouse 39
Improvement 5
Construction in progress –
Land – Long-Lived Assets The Company applies the provisions of FASB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value exceeds the fair value of the long-lived assets. Loss on long-lived
assets to be disposed of is determined in a similar manner, except that fair values are reduced for the cost of disposal.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Based on its
review at June 30, 2021 and December 31, 2020, the Company believes there was no 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Financial assets are considered Level 2 when their
fair values are determined using pricing models, discounted cash flow methodologies or similar techniques and at least one significant
model assumption or input is unobservable.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However, it is not practical to determine the
fair value of advances from stockholders, if any, due to their related party nature. Revenue Recognition On September 1, 2018,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densed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ies, is summarized below:
☐ Product sales – revenue is recognized at the time of sale of equipment to the customer.
☐ Service sales – revenue is recognized based on the service been provided to the customer. Revenue from construction projects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Cost of Revenue Cost of revenue includes the cost of services,
labor, and product incurred to provide product sales, service sales, and project sales. Research and Development Research and development costs are expensed as
incurred. Research and development costs primarily consist of efforts to refine existing product models and develop new product models. Related Parties The Company follows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Income Tax Provision The Company accounts for income taxes in accordance
with ASC Topic 740, Income Taxes (ASC 740).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more than 50% likely to be realized on examination.
For tax positions not meeting the “more likely than not” test, no tax benefit is recorded. The Company has no material uncertain
tax positions for any of the reporting periods presented.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as no As of June 30, 2021 and December 31, 2020, the
Company did no 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dilutive shares
Six months ended June 30, 2021 2020
Stock options 262,500 192,500
Total 262,500 192,500 Subsequent Events The Company follows the guidance in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 Based upon the review, other than described in Note 14 – Subsequent Events, the
Company did not identify any recognized or non-recognized subsequent events that would have required adjustment or disclosure in the condensed
consolidated financial statements. Reclassification Certain reclassifications have been made to the
condensed consolidated financial statements for prior years to the current year’s presentation. Such reclassifications have no effect
on net income as previously repor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t>
        </is>
      </c>
      <c r="B4" s="4" t="inlineStr">
        <is>
          <t xml:space="preserve">Note 3 – Recent Accounting Pronouncement Recently Adopted Accounting Standards In February 2016, the Financial Accounting Standards
Board (“FASB”) issued Accounting Standard Update (“ASU”) 2016-02, Leases (Topic 842) (“Topic 842”),
which requires lessees to recognize leases on the balance sheet and disclose key information about leasing arrangements. Topic 842 was
subsequently amended by ASU 2018-01, Land Easement Practical Expedient for Transition to Topic 842; ASU 2018-10, Codification Improvements
to Topic 842, Leases; ASU 2018-11, Targeted Improvements; and ASU 2019-01, Codification Improvements. The new standard establishes a right-of-use
model (“ROU”) that requires a lessee to recognize ROU asset and lease liability on the balance sheet for all leases with a
term longer than 12 months. Leases are classified as finance or operating, with classification affecting the pattern and classification
of expense recognition in the statement of income. The new standard wa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January 1, 2019
and used the effective date as its date of initial application. Consequently, prior period financial information has not been recast and
the disclosures required under the new standard have not been provided for dates and periods before January 1, 2019.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e Company did
not elect the use-of-hindsight or the practical expedient pertaining to land easements, the latter not being applicable to the Company.
The new standard also provides practical expedients for an entity’s ongoing accounting. The Company elected the short-term lease
recognition exemption for all leases that qualify. This means, for those leases that qualify, it has not recognized ROU assets or lease
liabilities, and this includes not recognizing ROU assets or lease liabilities for existing short-term leases of those assets in transition.
The Company also elected the practical expedient to not separate lease and non-lease components for all of its leases. The Company believes the most significant effects
of the adoption of this standard relate to (1) the recognition of new ROU assets and lease liabilities on its consolidated balance sheet
for its office operating leases and (2) providing new disclosures about its leasing activities. There was no change in its leasing activities
as a result of adoption. In June 2018, the FASB issued ASU 2018-07,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ASU 2018-07 is effective on January 1, 2019. Early adoption is permitted. The adoption
of this ASU did not have a material impact on the Company’s condensed consolidated financial statements. In December 2019, FASB issued ASU 2019-12, Income
Taxes, which provides for certain updates to reduce complexity in the accounting for income taxes, including the utilization of the incremental
approach for intra-period tax allocation, among others. The amendments in ASU 2019-12 are effective for fiscal years, and interim periods
within those fiscal years, beginning after December 15, 2020. The adoption of this ASU did not have a material effect on its condensed
consolidated financial statements. In June 2020, the FASB issued ASU 2020-05 in response
to the ongoing impacts to U.S. businesses in response to the COVID-19 pandemic. ASU 2020-05, Revenue from Contracts with Customers (Topic
606) and Leases (Topic 842) Effective Dates for Certain Entities provide a limited deferral of the effective dates for implementing previously
issued ASU 606 and ASU 842 to give some relief to businesses considering the difficulties they are facing during the pandemic. These entities
may defer application to fiscal years beginning after December 15, 2019, and interim periods within fiscal years beginning after December
15, 2020. As the Company has already adopted ASU 606 and ASU 842, the Company does not anticipate any effect on its financial statements. Recently Issued Accounting Standards Not Yet Adopted In June 2016,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the adoption will have on its condensed consolidated financial stat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1:28:05Z</dcterms:created>
  <dcterms:modified xmlns:dcterms="http://purl.org/dc/terms/" xmlns:xsi="http://www.w3.org/2001/XMLSchema-instance" xsi:type="dcterms:W3CDTF">2021-09-03T21:28:05Z</dcterms:modified>
</cp:coreProperties>
</file>